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Corporate Structure" sheetId="10" r:id="rId10"/>
    <s:sheet name="Recent Accounting Pronouncement" sheetId="11" r:id="rId11"/>
    <s:sheet name="Investment Securities" sheetId="12" r:id="rId12"/>
    <s:sheet name="Loans" sheetId="13" r:id="rId13"/>
    <s:sheet name="Federal Home Loan Bank Advances" sheetId="14" r:id="rId14"/>
    <s:sheet name="Fair Value Measurements" sheetId="15" r:id="rId15"/>
    <s:sheet name="Fair Value of Financial Instrum" sheetId="16" r:id="rId16"/>
    <s:sheet name="Regulatory Capital" sheetId="17" r:id="rId17"/>
    <s:sheet name="Employee Stock Ownership Plan" sheetId="18" r:id="rId18"/>
    <s:sheet name="Investment Securities (Tables)" sheetId="19" r:id="rId19"/>
    <s:sheet name="Loans (Tables)" sheetId="20" r:id="rId20"/>
    <s:sheet name="Federal Home Loan Bank Advanc21" sheetId="21" r:id="rId21"/>
    <s:sheet name="Fair Value Measurements (Tables" sheetId="22" r:id="rId22"/>
    <s:sheet name="Fair Value of Financial Instr23" sheetId="23" r:id="rId23"/>
    <s:sheet name="Regulatory Capital (Table)" sheetId="24" r:id="rId24"/>
    <s:sheet name="Employee Stock Ownership Plan (" sheetId="25" r:id="rId25"/>
    <s:sheet name="Corporate Structure (Detail Tex" sheetId="26" r:id="rId26"/>
    <s:sheet name="Investment Securities (Details)" sheetId="27" r:id="rId27"/>
    <s:sheet name="Investment Securities (Details " sheetId="28" r:id="rId28"/>
    <s:sheet name="Investment Securities (Detail29" sheetId="29" r:id="rId29"/>
    <s:sheet name="Investment Securities (Detail30" sheetId="30" r:id="rId30"/>
    <s:sheet name="Loans (Details)" sheetId="31" r:id="rId31"/>
    <s:sheet name="Loans (Details 1)" sheetId="32" r:id="rId32"/>
    <s:sheet name="Loans (Details 2)" sheetId="33" r:id="rId33"/>
    <s:sheet name="Loans (Details 3)" sheetId="34" r:id="rId34"/>
    <s:sheet name="Loans (Details 4)" sheetId="35" r:id="rId35"/>
    <s:sheet name="Loans (Details 5)" sheetId="36" r:id="rId36"/>
    <s:sheet name="Loans (Details Textuals)" sheetId="37" r:id="rId37"/>
    <s:sheet name="Federal Home Loan Bank Advanc38" sheetId="38" r:id="rId38"/>
    <s:sheet name="Federal Home Loan Bank Advanc39" sheetId="39" r:id="rId39"/>
    <s:sheet name="Fair Value Measurements (Detail" sheetId="40" r:id="rId40"/>
    <s:sheet name="Fair Value Measurements (Deta41" sheetId="41" r:id="rId41"/>
    <s:sheet name="Fair Value Measurements (Deta42" sheetId="42" r:id="rId42"/>
    <s:sheet name="Fair Value Measurements (Deta43" sheetId="43" r:id="rId43"/>
    <s:sheet name="Fair Value of Financial Instr44" sheetId="44" r:id="rId44"/>
    <s:sheet name="Regulatory Capital (Details)" sheetId="45" r:id="rId45"/>
    <s:sheet name="Regulatory Capital (Detail Text" sheetId="46" r:id="rId46"/>
    <s:sheet name="Employee Stock Ownership Plan47" sheetId="47" r:id="rId47"/>
    <s:sheet name="Employee Stock Ownership Plan48" sheetId="48" r:id="rId48"/>
  </s:sheets>
  <s:definedNames/>
  <s:calcPr calcId="124519" calcMode="auto" fullCalcOnLoad="1"/>
</s:workbook>
</file>

<file path=xl/sharedStrings.xml><?xml version="1.0" encoding="utf-8"?>
<sst xmlns="http://schemas.openxmlformats.org/spreadsheetml/2006/main" uniqueCount="582">
  <si>
    <t>Document and Entity Information - shares</t>
  </si>
  <si>
    <t>9 Months Ended</t>
  </si>
  <si>
    <t>Sep. 30, 2015</t>
  </si>
  <si>
    <t>Nov. 06, 2015</t>
  </si>
  <si>
    <t>Document And Entity Information [Abstract]</t>
  </si>
  <si>
    <t>Entity Registrant Name</t>
  </si>
  <si>
    <t>Provident Bancorp, Inc.</t>
  </si>
  <si>
    <t>Entity Central Index Key</t>
  </si>
  <si>
    <t>Trading Symbol</t>
  </si>
  <si>
    <t>pvbc</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SOLIDATED BALANCE SHEETS - USD ($) $ in Thousands</t>
  </si>
  <si>
    <t>Dec. 31, 2014</t>
  </si>
  <si>
    <t>Assets</t>
  </si>
  <si>
    <t>Cash and due from banks</t>
  </si>
  <si>
    <t>Interest-bearing demand deposits with other banks</t>
  </si>
  <si>
    <t>Money market mutual funds</t>
  </si>
  <si>
    <t>Cash and cash equivalents</t>
  </si>
  <si>
    <t>Investments in available-for-sale securities (at fair value)</t>
  </si>
  <si>
    <t>Investments in held-to-maturity securities (fair values of $46,778 as of September 30, 2015 and $47,435 as of December 31, 2014)</t>
  </si>
  <si>
    <t>Federal Home Loan Bank stock, at cost</t>
  </si>
  <si>
    <t>Loans, net</t>
  </si>
  <si>
    <t>Bank owned life insurance</t>
  </si>
  <si>
    <t>Premises and equipment, net</t>
  </si>
  <si>
    <t>Accrued interest receivable</t>
  </si>
  <si>
    <t>Deferred tax asset, net</t>
  </si>
  <si>
    <t>Other assets</t>
  </si>
  <si>
    <t>Total assets</t>
  </si>
  <si>
    <t>Deposits:</t>
  </si>
  <si>
    <t>Noninterest-bearing</t>
  </si>
  <si>
    <t>Interest-bearing</t>
  </si>
  <si>
    <t>Total deposits</t>
  </si>
  <si>
    <t>Federal Home Loan Bank advances</t>
  </si>
  <si>
    <t>Other liabilities</t>
  </si>
  <si>
    <t>Total liabilities</t>
  </si>
  <si>
    <t>Shareholders' Equity:</t>
  </si>
  <si>
    <t>Preferred stock; authorized 50,000 shares: senior non-cumulative perpetual, Series A, no par, 17,145 shares issued and outstanding at September 30, 2015 and December 31, 2014; liquidation value $1,000 per share</t>
  </si>
  <si>
    <t>Common stock, no par value: 30,000,000 and 275,000 shares authorized as of September 30, 2015 and December 31, 2014, respectively; 9,498,722 and 275,000 shares issued and outstanding as of September 30, 2015 and December 31, 2014, respectively</t>
  </si>
  <si>
    <t xml:space="preserve"> </t>
  </si>
  <si>
    <t>Additional paid-in capital</t>
  </si>
  <si>
    <t>Retained earnings</t>
  </si>
  <si>
    <t>Accumulated other comprehensive income</t>
  </si>
  <si>
    <t>Unearned compensation - ESOP 357,152 and 0 shares at September 30, 2015 and December 31, 2014, respectively</t>
  </si>
  <si>
    <t>Total shareholders' equity</t>
  </si>
  <si>
    <t>Total liabilities and shareholders' equity</t>
  </si>
  <si>
    <t>CONSOLIDATED BALANCE SHEETS (Parentheticals) - USD ($) $ in Thousands</t>
  </si>
  <si>
    <t>Statement of Financial Position [Abstract]</t>
  </si>
  <si>
    <t>Investments in held-to-maturity securities, fair value (in dollars)</t>
  </si>
  <si>
    <t>Preferred stock shares authorized</t>
  </si>
  <si>
    <t>Senior non-cumulative perpetual, Series A no par value (in dollars per share)</t>
  </si>
  <si>
    <t>Senior non-cumulative perpetual, Series A shares issued</t>
  </si>
  <si>
    <t>Senior non-cumulative perpetual, Series A shares outstanding</t>
  </si>
  <si>
    <t>Senior non-cumulative perpetual, Series A liquidation value (in dollars per share)</t>
  </si>
  <si>
    <t>Common stock no par value (in dollars per share)</t>
  </si>
  <si>
    <t>Common stock, shares authorized</t>
  </si>
  <si>
    <t>Common stock, shares issued</t>
  </si>
  <si>
    <t>Common stock, shares outstanding</t>
  </si>
  <si>
    <t>ESOP shares</t>
  </si>
  <si>
    <t>CONSOLIDATED STATEMENTS OF INCOME (Unaudited) - USD ($) $ in Thousands</t>
  </si>
  <si>
    <t>3 Months Ended</t>
  </si>
  <si>
    <t>Sep. 30, 2014</t>
  </si>
  <si>
    <t>Interest and dividend income:</t>
  </si>
  <si>
    <t>Interest and fees on loans</t>
  </si>
  <si>
    <t>Interest and dividends on securities</t>
  </si>
  <si>
    <t>Interest on interest-bearing deposits</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Service charges on deposit accounts</t>
  </si>
  <si>
    <t>Service charges and fees - other</t>
  </si>
  <si>
    <t>Gain on sales, calls and donated securities, net</t>
  </si>
  <si>
    <t>Other income</t>
  </si>
  <si>
    <t>Total noninterest income</t>
  </si>
  <si>
    <t>Noninterest expense:</t>
  </si>
  <si>
    <t>Salaries and employee benefits</t>
  </si>
  <si>
    <t>Occupancy expense</t>
  </si>
  <si>
    <t>Equipment expense</t>
  </si>
  <si>
    <t>FDIC assessment</t>
  </si>
  <si>
    <t>Data processing</t>
  </si>
  <si>
    <t>Marketing expense</t>
  </si>
  <si>
    <t>Professional fees</t>
  </si>
  <si>
    <t>Charitable Foundation expense</t>
  </si>
  <si>
    <t>Other</t>
  </si>
  <si>
    <t>Total noninterest expense</t>
  </si>
  <si>
    <t>(Loss) income before income tax (benefit) expense</t>
  </si>
  <si>
    <t>Income tax (benefit) expense</t>
  </si>
  <si>
    <t>Net income</t>
  </si>
  <si>
    <t>Income (loss) per share:</t>
  </si>
  <si>
    <t>Basic (in dollars per share)</t>
  </si>
  <si>
    <t>Diluted (in dollars per share)</t>
  </si>
  <si>
    <t>Weighted Average Shares:</t>
  </si>
  <si>
    <t>Basic (in shares)</t>
  </si>
  <si>
    <t>Diluted (in shares)</t>
  </si>
  <si>
    <t>CONSOLIDATED STATEMENTS OF COMPREHENSIVE INCOME (Unaudited) - USD ($) $ in Thousands</t>
  </si>
  <si>
    <t>Statement of Comprehensive Income [Abstract]</t>
  </si>
  <si>
    <t>Unrealized (losses) gains on securities:</t>
  </si>
  <si>
    <t>Change in net unrealized holding (losses) gains arising during the period</t>
  </si>
  <si>
    <t>Less: Reclassification adjustment for realized gains in net income</t>
  </si>
  <si>
    <t>Other comprehensive (loss) income before tax</t>
  </si>
  <si>
    <t>Income tax benefit (expense)</t>
  </si>
  <si>
    <t>Other comprehensive (loss) income, net of tax</t>
  </si>
  <si>
    <t>Total comprehensive (loss) income</t>
  </si>
  <si>
    <t>CONSOLIDATED STATEMENTS OF CHANGES IN EQUITY (Unaudited) - USD ($) $ in Thousands</t>
  </si>
  <si>
    <t>Shares of Common Stock</t>
  </si>
  <si>
    <t>Preferred Stock</t>
  </si>
  <si>
    <t>Additional Paid in Capital</t>
  </si>
  <si>
    <t>Retained Earnings</t>
  </si>
  <si>
    <t>Accumulated Other Comprehensive Income</t>
  </si>
  <si>
    <t>Unearned Compensation ESOP</t>
  </si>
  <si>
    <t>Total</t>
  </si>
  <si>
    <t>Balance at Dec. 31, 2013</t>
  </si>
  <si>
    <t>Balance (in shares) at Dec. 31, 2013</t>
  </si>
  <si>
    <t>Increase (Decrease) in Stockholders' Equity [Roll Forward]</t>
  </si>
  <si>
    <t>Net change in other comprehensive income</t>
  </si>
  <si>
    <t>Preferred stock dividends</t>
  </si>
  <si>
    <t>Balance at Sep. 30, 2014</t>
  </si>
  <si>
    <t>Balance (in shares) at Sep. 30, 2014</t>
  </si>
  <si>
    <t>Balance at Dec. 31, 2014</t>
  </si>
  <si>
    <t>Balance (in shares) at Dec. 31, 2014</t>
  </si>
  <si>
    <t>Issuance of 5,034,323 shares to the mutual holding company (in shares)</t>
  </si>
  <si>
    <t>Transfer due to stock offering</t>
  </si>
  <si>
    <t>Transfer due to stock offering (in shares)</t>
  </si>
  <si>
    <t>Issuance of 4,274,425 shares in the initial public offering, net of expenses of $1,547</t>
  </si>
  <si>
    <t>Issuance of 4,274,425 shares in the initial public offering, net of expenses of $1,547 (in shares)</t>
  </si>
  <si>
    <t>Issuance and contribution of 189,974 shares to the Provident Community Charitable Organization</t>
  </si>
  <si>
    <t>Issuance and contribution of 189,974 shares to the Provident Community Charitable Organization (in shares)</t>
  </si>
  <si>
    <t>Purchase of 357,152 shares of common stock by the ESOP</t>
  </si>
  <si>
    <t>ESOP shares earned (11,907 shares)</t>
  </si>
  <si>
    <t>Balance at Sep. 30, 2015</t>
  </si>
  <si>
    <t>Balance (in shares) at Sep. 30, 2015</t>
  </si>
  <si>
    <t>CONSOLIDATED STATEMENTS OF CHANGES IN EQUITY (Unaudited) (Parentheticals) - USD ($) $ in Thousands</t>
  </si>
  <si>
    <t>Statement of Stockholders' Equity [Abstract]</t>
  </si>
  <si>
    <t>Issuance of shares to the mutual holding company</t>
  </si>
  <si>
    <t>Issuance of shares in the initial public offering</t>
  </si>
  <si>
    <t>Issuance of shares in the initial public offering, expenses</t>
  </si>
  <si>
    <t>Issuance and contribution of shares to the Provident Community Charitable Organization</t>
  </si>
  <si>
    <t>Purchase of shares of common stock by the ESOP</t>
  </si>
  <si>
    <t>ESOP shares earned</t>
  </si>
  <si>
    <t>CONSOLIDATED STATEMENTS OF CASH FLOWS (Unaudited) - USD ($) $ in Thousands</t>
  </si>
  <si>
    <t>Cash flows from operating activities:</t>
  </si>
  <si>
    <t>Adjustments to reconcile net income to net cash provided by operating activities:</t>
  </si>
  <si>
    <t>Amortization of securities premiums, net of accretion</t>
  </si>
  <si>
    <t>ESOP expense</t>
  </si>
  <si>
    <t>Contribution of stock to charitable foundation</t>
  </si>
  <si>
    <t>Gain on sales, calls and donations of securities, net</t>
  </si>
  <si>
    <t>Change in deferred loan fees, net</t>
  </si>
  <si>
    <t>Depreciation and amortization</t>
  </si>
  <si>
    <t>Increase in accrued interest receivable</t>
  </si>
  <si>
    <t>(Increase) decrease in taxes receivable</t>
  </si>
  <si>
    <t>Increase in cash surrender value of life insurance</t>
  </si>
  <si>
    <t>Increase in other assets</t>
  </si>
  <si>
    <t>(Decrease) increase in other liabilities</t>
  </si>
  <si>
    <t>Net cash provided by operating activities</t>
  </si>
  <si>
    <t>Cash flows from investing activities:</t>
  </si>
  <si>
    <t>Purchases of available-for-sale securities</t>
  </si>
  <si>
    <t>Proceeds from sales of available-for-sale securities</t>
  </si>
  <si>
    <t>Proceeds from pay downs, maturities and calls of available-for-sale securities</t>
  </si>
  <si>
    <t>Purchases of held-to-maturity securities</t>
  </si>
  <si>
    <t>Proceeds from pay downs, maturities and calls of held-to-maturity securities</t>
  </si>
  <si>
    <t>Redemption of Federal Home Loan Bank Stock</t>
  </si>
  <si>
    <t>Loan originations and principal collections, net</t>
  </si>
  <si>
    <t>Recoveries of loans previously charged off</t>
  </si>
  <si>
    <t>Loans purchased</t>
  </si>
  <si>
    <t>Additions to premises and equipment</t>
  </si>
  <si>
    <t>Purchase of bank owned life insurance</t>
  </si>
  <si>
    <t>Net cash used in investing activities</t>
  </si>
  <si>
    <t>Cash flows from financing activities:</t>
  </si>
  <si>
    <t>Net increase in demand deposits, NOW and savings accounts</t>
  </si>
  <si>
    <t>Net (decrease) increase in time deposits</t>
  </si>
  <si>
    <t>Proceeds from sale of common stock, net</t>
  </si>
  <si>
    <t>Common stock purchased by ESOP</t>
  </si>
  <si>
    <t>Payments made on Federal Home Loan Bank long-term advances</t>
  </si>
  <si>
    <t>Net change in Federal Home Loan Bank short-term advances</t>
  </si>
  <si>
    <t>Net cash provided by financing activities</t>
  </si>
  <si>
    <t>Net increase (decrease) in cash and cash equivalents</t>
  </si>
  <si>
    <t>Cash and cash equivalents at beginning of year</t>
  </si>
  <si>
    <t>Cash and cash equivalents at end of year</t>
  </si>
  <si>
    <t>Supplemental disclosures:</t>
  </si>
  <si>
    <t>Interest paid</t>
  </si>
  <si>
    <t>Income taxes paid</t>
  </si>
  <si>
    <t>Basis of Presentation</t>
  </si>
  <si>
    <t>Organization, Consolidation and Presentation of Financial Statements [Abstract]</t>
  </si>
  <si>
    <t>(1) Basis of Presentation The accompanying unaudited financial statements of Provident Bancorp, Inc., a Massachusetts corporation (the “Company”), were prepared in accordance with the instructions for Form 10-Q and with Regulation S-X and do not include information or footnotes necessary for a complete presentation of financial condition, results of operations, and cash flows in conformity with generally accepted accounting principles. However, in the opinion of management, all adjustments (consisting of normal recurring adjustments) necessary for a fair presentation of the financial statements have been included. The results of operations for the three and nine months period ended September 30, 2015 are not necessarily indicative of the results that may be expected for future periods, including the entire fiscal year. These financial statements should be read in conjunction with the annual financial statements and notes thereto that are included in the Company’s Prospectus dated May 14, 2015, as filed with the Securities and Exchange Commission. The consolidated financial statements include the accounts of Provident Bancorp, Inc., its wholly owned subsidiary, The Provident Bank (the “Bank”), and the Bank’s wholly owned subsidiaries, Provident Security Corporation and 5 Market Street Security Corporation. Provident Security Corporation was established to buy, sell, and hold investments for its own account, and 5 Market Street Security Corporation, an inactive corporation, was established to buy, sell, and hold investments for its own account. All significant inter-company balances and transactions have been eliminated in consolidation. These consolidated financial statements consider events that occurred through the date the consolidated financial statements were issued.</t>
  </si>
  <si>
    <t>Corporate Structure</t>
  </si>
  <si>
    <t>Corporate Structure [Abstract]</t>
  </si>
  <si>
    <t>(2) Corporate Structure On March 10, 2015, the Board of Directors of the Company adopted a plan of stock issuance (the “Plan”) pursuant to which the Company sold shares of common stock, representing a minority ownership of the estimated pro forma market value of the Company. On July 15, 2015, the Company closed its offering and issued 4,274,425 shares of common stock to the public at $10.00 per share, including 357,152 shares purchased by The Provident Bank Employee Stock Ownership Plan. In addition, the Company issued 5,034,323 shares to Provident Bancorp Inc., the Company’s mutual holding company, and 189,974 shares to The Provident Community Charitable Organization, Inc., a charitable foundation that was formed in connection with the stock offering and is dedicated to supporting charitable organizations operating in the Bank’s local community. A total of 9,498,722 shares of common stock are outstanding following the completion of the stock offering. Expenses incurred related to the offering were $1.5 million, and have been recorded against offering proceeds. Upon the completion of the stock offering, a special “liquidation account” was established for the benefit of certain depositors of the Bank in an amount equal to the percentage ownership interest in the equity of the Company to be held by persons other than the MHC as of the date of the latest balance sheet contained in the prospectus. Following the completion of the offering, the Company will not be permitted to pay dividends on its capital stock if the Company’s shareholders’ equity would be reduced below the amount of the liquidation account. The liquidation account will be reduced annually to the extent that eligible account holders have reduced their qualifying deposits. Subsequent increases will not restore an eligible account holder’s interest in the liquidation account.</t>
  </si>
  <si>
    <t>Recent Accounting Pronouncements</t>
  </si>
  <si>
    <t>New Accounting Pronouncements and Changes in Accounting Principles [Abstract]</t>
  </si>
  <si>
    <t>(3) Recent Accounting Pronouncements ASU No. 2014-01 — Investments — Equity Method and Joint Ventures (Topic 323) — "Accounting for Investments in Qualified Affordable Housing Projects (a consensus of the Financial Accounting Standards Board (FASB) Emerging Issues Task Force)”. ASU No. 2014-04, Receivables — Troubled Debt Restructurings by Creditors (Subtopic 310-40) — "Reclassification of Residential Real Estate Collateralized Consumer Mortgage Loans upon Foreclosure (a consensus of the FASB Emerging Issues Task Force)”. ASU No. 2014-14, Receivables — Troubled Debt Restructurings by Creditors (Subtopic 310-40) — "Classification of Certain Government-Guaranteed Residential Mortgage Loans upon Foreclosure (a consensus of the FASB Emerging Issues Task Force)”. ASU No. 2015-02, “Consolidation (Topic 810): Amendments
to the Consolidation Analysis.” ASU No. 2015-03, “Interest — Imputation of Interest (Subtopic 835-30): Simplifying the Presentation of Debt Issuance Costs”. ASU No. 2015-05, “Intangibles — Goodwill and Other — Internal-Use Software (Subtopic 350-40): Customer’s Accounting for Fees Paid in a Cloud Computing Arrangement”. ASU No. 2015-16 Business Combinations (Topic 805) — “Simplifying the Accounting for Measurement-Period Adjustments”</t>
  </si>
  <si>
    <t>Investment Securities</t>
  </si>
  <si>
    <t>Investments, Debt and Equity Securities [Abstract]</t>
  </si>
  <si>
    <t>(4) Investment Securities The following summarizes the amortized cost of investment securities classified as available-for-sale and their approximate fair values at September 30, 2015 and December 31, 2014:
Amortized Gross Gross
Cost Unrealized Unrealized Fair
(In thousands) Basis Gains Losses Value
September 30, 2015
U.S. Government and federal agency $ 1,995 $ 57 $ - $ 2,052
State and municipal 3,374 314 - 3,688
Corporate debt 1,000 87 - 1,087
Asset-backed securities 2,366 - 32 2,334
Government mortgage-backed securities 45,800 888 159 46,529
Trust preferred securities 1,368 58 176 1,250
Marketable equity securities 8,558 2,112 352 10,318
64,461 3,516 719 67,258
Money market mutual funds included in cash and cash equivalents (216 ) - - (216 )
Total available-for-sale securities $ 64,245 $ 3,516 $ 719 $ 67,042
December 31, 2014
U.S. Government and federal agency $ 1,992 $ 92 $ - $ 2,084
State and municipal 3,479 422 - 3,901
Corporate debt 1,000 114 - 1,114
Asset-backed securities 2,732 - 87 2,645
Government mortgage-backed securities 54,063 989 199 54,853
Trust preferred securities 1,502 - 380 1,122
Marketable equity securities 8,063 3,048 84 11,027
72,831 4,665 750 76,746
Money market mutual funds included in cash and cash equivalents (714 ) - - (714 )
Total available-for-sale securities $ 72,117 $ 4,665 $ 750 $ 76,032 The following summarizes the amortized cost of investment securities classified as held-to-maturity and their approximate fair values at September 30, 2015 and December 31, 2014:
Amortized Gross Gross
Cost Unrealized Unrealized Fair
(In thousands) Basis Gains Losses Value
September 30, 2015
State and municipal $ 45,194 $ 1,650 $ 66 $ 46,778
December 31, 2014
State and municipal $ 45,559 $ 1,940 $ 64 $ 47,435 The scheduled maturities of debt securities were as follows at September 30, 2015:
Available-for- Held-to-Maturity
Fair Amortized Fair
(In thousands) Value Cost Basis Value
Due within one year $ 2,185 $ 90 $ 90
Due after one year through five years 1,364 2,650 2,728
Due after five years through ten years 619 5,701 5,852
Due after ten years 3,909 36,753 38,108
Government mortgage-backed securities 46,529 - -
Asset-backed securities 2,334 - -
$ 56,940 $ 45,194 $ 46,778 The aggregate fair value and unrealized losses of securities that have been in a continuous unrealized-loss position for less than twelve months and for twelve months or more, and are temporarily impaired, are as follows at September 30, 2015 and December 31, 2014:
Less than 12 Months 12 Months or Longer Total
Fair Unrealized Fair Unrealized Fair Unrealized
(In thousands) Value Losses Value Losses Value Losses
September 30, 2015
Temporarily impaired securities:
State and municipal $ 4,670 $ 33 $ 1,457 $ 33 $ 6,127 $ 66
Asset-backed securities - - 2,010 32 2,010 32
Government mortgage-backed securities 1,343 3 9,629 156 10,972 159
Trust preferred securities - - 1,149 176 1,149 176
Marketable equity securities 1,842 200 452 152 2,294 352
Total temporarily impaired securities $ 7,855 $ 236 $ 14,697 $ 549 $ 22,552 $ 785
December 31, 2014
Temporarily impaired securities:
State and municipal $ - $ - $ 5,847 $ 64 $ 5,847 $ 64
Asset-backed securities - - 2,645 87 2,645 87
Government mortgage-backed securities 2,472 4 12,518 195 14,990 199
Trust preferred securities 26 36 1,096 344 1,122 380
Marketable equity securities 683 80 115 4 798 84
Total temporarily impaired securities $ 3,181 $ 120 $ 22,221 $ 694 $ 25,402 $ 814 Government mortgage-backed securities, state and municipal securities and asset-backed securities : Because the decline in fair value of the government mortgage-backed securities, asset backed securities and state and municipal securities is primarily attributable to changes in interest rates and not credit quality, and because the Company has the intent and ability to hold these investments until market price recovery or maturity, these investments are not considered other-than-temporarily impaired. Marketable equity securities : Management continuously monitors equity securities for impairment by reviewing the financial condition of the issuer, company-specific events, industry developments, and general economic conditions. Management reviews corporate financial reports, credit agency reports and other publicly available information. Based on these reviews, these securities are not considered to be other-than-temporarily impaired. Trust preferred securities : Management monitors its pooled-trust preferred securities for possible other-than-temporary-impairment on a quarterly basis. This review included an analysis of collateral reports, cash flows, stress default levels and financial ratios of the underlying issuers. Management utilizes a third party to compile this data and perform other-than-temporary-impairment cash flow testing. Critical assumptions that go into the other-than-temporary-impairment cash flow testing are prepayment speeds, default rates of the underlying issuers and discount margins. The result of the third-party other-than-temporary-impairment cash flow testing indicated no other-than-temporary-impairment as of September 30, 2015.</t>
  </si>
  <si>
    <t>Loans</t>
  </si>
  <si>
    <t>Receivables [Abstract]</t>
  </si>
  <si>
    <t>(5) Loans A summary of loans is as follows:
At At
September 30, December 31,
2015 2014
(In thousands) Amount Percent Amount Percent
Commercial real estate $ 268,522 50.69 % $ 249,691 49.76 %
Commercial 107,298 20.25 % 97,589 19.45 %
Residential real estate 95,707 18.06 % 104,568 20.84 %
Construction and land development 56,216 10.61 % 47,079 9.38 %
Consumer 2,076 0.39 % 2,863 0.57 %
529,819 100.00 % 501,790 100.00 %
Allowance for loan losses (7,744 ) (7,224 )
Deferred loan fees, net (290 ) (383 )
Net loans $ 521,785 $ 494,183 The following tables set forth information regarding the activity in the allowance for loan losses by portfolio segment for the three and nine months ended September 30, 2015 and 2014:
For the three months ended September 30,
Construction
Commercial and Land Residential
(In thousands) Real Estate Development Real Estate Commercial Consumer Unallocated Total
Allowance for loan losses:
Balance at June 30, 2015 $ 3,510 $ 921 $ 541 $ 2,108 $ 159 $ 330 $ 7,569
Charge-offs - - - 8 (16 ) - (8 )
Recoveries - - - 8 1 - 9
Provision (benefit) 83 175 (106 ) 18 (4 ) 8 174
Balance at September 30, 2015 $ 3,593 $ 1,096 $ 435 $ 2,142 $ 140 $ 338 $ 7,744
Balance at June 30, 2014 $ 3,408 $ 483 $ 712 $ 1,555 $ 157 $ 252 $ 6,567
Charge-offs - - (30 ) - (16 ) - (46 )
Recoveries - - - 1 3 - 4
Provision (benefit) 237 90 (18 ) (15 ) 25 (132 ) 187
Balance at September 30, 2014 $ 3,645 $ 573 $ 664 $ 1,541 $ 169 $ 120 $ 6,712
For the nine months ended September 30,
Construction
Commercial and Land Residential
(In thousands) Real Estate Development Real Estate Commercial Consumer Unallocated Total
Allowance for loan losses:
Balance at December 31, 2014 $ 3,500 $ 872 $ 560 $ 1,751 $ 184 $ 357 $ 7,224
Charge-offs - - - (96 ) (49 ) - (145 )
Recoveries - - 6 9 5 - 20
Provision (benefit) 93 224 (131 ) 478 (19 ) 645
Balance at September 30, 2015 $ 3,593 $ 1,096 $ 435 $ 2,142 $ 140 $ 338 $ 7,744
Balance at December 31, 2013 $ 3,207 $ 363 $ 725 $ 1,331 $ 206 $ 245 $ 6,077
Charge-offs (243 ) - (30 ) - (63 ) - (336 )
Recoveries 20 2 24 - 4 - 50
Provision (benefit) 661 208 (55 ) 210 22 (125 ) 921
Balance at September 30, 2014 $ 3,645 $ 573 $ 664 $ 1,541 $ 169 $ 120 $ 6,712 The following table sets forth information regarding the allowance for loan losses and related loan balances by segment at September 30, 2015 and December 31, 2014:
Construction
Commercial and Land Residential
(In thousands) Real Estate Development Real Estate Commercial Consumer Unallocated Total
September 30, 2015
Ending balance:
Individually evaluated for impairment $ - $ - $ - $ 494 $ - $ - $ 494
Ending balance:
Collectively evaluated for impairment 3,593 1,096 435 1,648 140 338 7,250
Total allowance for loan losses ending balance $ 3,593 $ 1,096 $ 435 $ 2,142 $ 140 $ 338 $ 7,744
Loans:
Ending balance:
Individually evaluated for impairment $ 3,531 $ - $ 440 $ 1,772 $ - $ - $ 5,743
Ending balance:
Collectively evaluated for impairment 264,991 56,216 95,267 105,526 2,076 - 524,076
Total loans ending balance $ 268,522 $ 56,216 $ 95,707 $ 107,298 $ 2,076 $ - $ 529,819
December 31, 2014
Ending balance:
Individually evaluated for impairment $ - $ - $ - $ 62 $ - $ - $ 62
Ending balance:
Collectively evaluated for impairment 3,500 872 560 1,689 184 357 7,162
Total allowance for loan losses ending balance $ 3,500 $ 872 $ 560 $ 1,751 $ 184 $ 357 $ 7,224
Loans:
Ending balance:
Individually evaluated for impairment $ 4,276 $ - $ 221 $ 821 $ - $ - $ 5,318
Ending balance:
Collectively evaluated for impairment 245,415 47,079 104,347 96,768 2,863 - 496,472
Total loans ending balance $ 249,691 $ 47,079 $ 104,568 $ 97,589 $ 2,863 $ - $ 501,790 The following tables set forth information regarding non-accrual loans and loan delinquencies by portfolio segment at September 30, 2015 and December 31, 2014:
90 Days
90 Days Total or More
30 - 59 60 - 89 or More Past Total Total Past Due Non-accrual
(In thousands) Days Days Past Due Due Current Loans and Accruing Loans
September 30, 2015
Residential real estate $ - $ 243 $ - $ 243 $ 95,464 $ 95,707 $ - $ 1,301
Commercial real estate - - 102 102 268,420 268,522 - 598
Construction and land development - - - - 56,216 56,216 - -
Commercial 186 - 176 362 106,936 107,298 - 1,199
Consumer - 13 - 13 2,063 2,076 - -
Total $ 186 $ 256 $ 278 $ 720 $ 529,099 $ 529,819 $ - $ 3,098
December 31, 2014
Residential real estate $ - $ 404 $ 423 $ 827 $ 103,741 $ 104,568 $ - $ 1,564
Commercial real estate 110 132 363 605 249,086 249,691 - 3,002
Construction and land development - - - - 47,079 47,079 - -
Commercial 149 108 350 607 96,982 97,589 - 516
Consumer 9 - - 9 2,854 2,863 - -
Total $ 268 $ 644 $ 1,136 $ 2,048 $ 499,742 $ 501,790 $ - $ 5,082 Information about the Company’s impaired loans by portfolio segment was as follows at September 30, 2015 and December 31, 2014:
Unpaid Average Interest
Recorded Principal Related Recorded Income
(In thousands) Investment Balance Allowance Investment Recognized
September 30, 2015
With no related allowance recorded:
Residential real estate $ 440 $ 440 $ - $ 295 $ 18
Commercial real estate 3,531 3,531 - 3,916 87
Construction and land development - - - - -
Commercial 711 711 - 599 17
Consumer - - - - -
Total impaired with no related allowance 4,682 4,682 - 4,810 122
With an allowance recorded:
Residential real estate - - - - -
Commercial real estate - - - - -
Construction and land development - - - - -
Commercial 1,061 1,098 494 853 -
Consumer - - - - -
Total impaired with an allowance recorded 1,061 1,098 494 853 -
Total
Residential real estate 440 440 - 295 18
Commercial real estate 3,531 3,531 - 3,916 87
Construction and land development - - - - -
Commercial 1,772 1,809 494 1,452 17
Consumer - - - - -
Total impaired loans $ 5,743 $ 5,780 $ 494 $ 5,663 $ 122
December 31, 2014
With no related allowance recorded:
Residential real estate $ 221 $ 221 $ - $ 368 $ 24
Commercial real estate 4,276 4,276 - 3,070 161
Construction and land development - - - - -
Commercial 506 506 - 370 20
Consumer - - - - -
Total impaired with no related allowance 5,003 5,003 - 3,808 205
With an allowance recorded:
Residential real estate - - - - -
Commercial real estate - - - 279 -
Construction and land development - - - - -
Commercial 315 318 62 328 12
Consumer - - - - -
Total impaired with an allowance recorded 315 318 62 607 12
Total
Residential real estate 221 221 - 368 24
Commercial real estate 4,276 4,276 - 3,349 161
Construction and land development - - - - -
Commercial 821 824 62 698 32
Consumer - - - - -
Total impaired loans $ 5,318 $ 5,321 $ 62 $ 4,415 $ 217 The following summarizes troubled debt restructurings entered into during the nine months ended September 30, 2015:
(Dollars in thousands) Number Pre- Post-
September 30, 2015
Troubled debt restructurings:
Commercial 4 $ 1,479 $ 1,479
Residential real estate 2 226 226
Commercial real estate 2 464 464
8 $ 2,169 $ 2,169 We approved seven troubled debt restructures with no specific reserves required based on our analysis of the borrowers’ repayment ability and/or collateral coverage. Of these, two commercial loans to the same borrower were placed on a 13-month interest only period with re-amortization to follow based on the remaining term. One commercial loan and one owner-occupied commercial real estate mortgage to the same borrower were re-amortized over an extended term and maturity to ease up the borrowers’ cash flow. One investment commercial real estate loan was placed on interest only payments to allow the borrower time to market the property, with principal and interest payments to follow. Finally, two residential real estate mortgages were modified to interest only payments and later were re-amortized over an extended term and maturity. We approved one troubled debt restructure that required a specific reserve consisting of a commercial loan that was modified to defer principal payments. We have classified this loan as doubtful and maintain a 50% reserve on the balance of the loan. The following tables present the Company’s loans by risk rating and portfolio segment at September 30, 2015 and December 31, 2014:
Construction
Residential Commercial and Land
(In thousands) Real Estate Real Estate Development Commercial Consumer Total
September 30, 2015
Grade:
Pass $ - $ 257,164 $ 51,096 $ 100,485 $ - $ 408,745
Special mention - 6,063 5,120 2,732 - 13,915
Substandard 1,596 5,295 - 3,159 - 10,050
Doubtful - - - 922 - 922
Not formally rated 94,111 - - - 2,076 96,187
Total $ 95,707 $ 268,522 $ 56,216 $ 107,298 $ 2,076 $ 529,819
December 31, 2014
Grade:
Pass $ - $ 236,689 $ 37,867 $ 89,269 $ - $ 363,825
Special mention - 5,336 9,212 6,498 - 21,046
Substandard 1,374 7,666 - 1,822 - 10,862
Not formally rated 103,194 - - - 2,863 106,057
Total $ 104,568 $ 249,691 $ 47,079 $ 97,589 $ 2,863 $ 501,790 Credit Quality Information The Company utilizes a seven grade internal loan risk rating system for commercial real estate, construction and land development, and commercial loans as follows: Loans rated 1-3 : Loans in these categories are considered “pass” rated loans with low to average risk. Loans rated 4 : Loans in this category are considered “special mention.” These loans are starting to show signs of potential weakness and are being closely monitored by management. Loans rated 5 :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 Loans in this category are considered uncollectible loss and of such little value that their continuance as loans is not warranted. On an annual basis, or more often if needed, the Company formally reviews the ratings on all commercial real estate, construction and land development, and commercial loans. For residential real estate and consumer loans, the Company initially assesses credit quality based upon the borrower’s ability to pay and rates such loans as pass. Subsequent risk rating downgrades are based upon the borrower’s payment activity.</t>
  </si>
  <si>
    <t>Federal Home Loan Bank Advances</t>
  </si>
  <si>
    <t>Advances from Federal Home Loan Banks [Abstract]</t>
  </si>
  <si>
    <t xml:space="preserve">(6) Federal Home Loan Bank Advances Borrowings from the FHLB are secured by a blanket lien on qualified collateral, consisting primarily of loans with first mortgages secured by one to four family properties, certain commercial loans and other qualified assets. In August of 2015 the Bank modified $3.5 million of its FHLB borrowings and extended the maturity. The Bank incurred a prepayment penalty of $233,000. In accordance with ASC 470-50-40, the prepayment penalty is amortized over the life of the newly modified borrowing. Maturities of advances from the FHLB ending after September 30, 2015 are summarized as follows: (In thousands) 2016 $ 9,112 2017 5,000 2020 3,300 Total $ 17,412 </t>
  </si>
  <si>
    <t>Fair Value Measurements</t>
  </si>
  <si>
    <t>Fair Value Disclosures [Abstract]</t>
  </si>
  <si>
    <t>(7) Fair Value M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six levels of inputs that may be used to measure fair values: Basis of Fair Value Measurement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Fair Values of Financial Instruments Measured on a Recurring Basis The Company’s investments in U.S. Government and federal agency, state and municipal, corporate debt, asset-backed and government mortgage-backed securities available-for-sale is generally classified within Level 2 of the fair value hierarchy. For these investment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The Company classifies its investments in trust preferred securities as Level 3 secur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 classified its investments in marketable equity securities as Level 1 securities. Such securities are classified as Level 1 securities because fair values are obtained through quoted market prices for identical securities in active exchange markets. The following summarizes financial instruments measured at fair value on a recurring basis at September 30, 2015 and December 31, 2014: Fair Value Measurements at Reporting Date Using Quoted Prices in Significant Significant Active Markets for Other Observable Unobservable Identical Assets Inputs Inputs (In thousands) Total Level 1 Level 2 Level 3 September 30, 2015 U.S. Government and federal agency $ 2,052 $ - $ 2,052 $ - State and municipal 3,688 - 3,688 - Corporate debt 1,087 - 1,087 - Asset-backed securities 2,334 - 2,334 - Mortgage-backed securities 46,529 - 46,529 - Trust preferred securities 1,250 - - 1,250 Marketable equity securities 10,102 10,102 - - Totals $ 67,042 $ 10,102 $ 55,690 $ 1,250 December 31, 2014 U.S. Government and federal agency $ 2,084 $ - $ 2,084 $ - State and municipal 3,901 - 3,901 - Corporate debt 1,114 - 1,114 - Asset-backed securities 2,645 - 2,645 - Mortgage-backed securities 54,853 - 54,853 - Trust preferred securities 1,122 - - 1,122 Marketable equity securities 10,313 10,313 - - Totals $ 76,032 $ 10,313 $ 64,597 $ 1,122 The following is a summary of activity for Level 3 financial instruments measured at fair value on a recurring basis for the nine months periods ended September 30, 2015 and 2014. (In thousands) Available-for- Balance beginning January 1, 2015 $ 1,122 Total gains or (losses) (realized/unrealized) Included in earnings - Included in other comprehensive income 262 Paydowns (134 ) Ending balance, September 30, 2015 $ 1,250 Balance beginning January 1, 2014 $ 1,392 Total gains or (losses) (realized/unrealized) Included in earnings - Included in other comprehensive income 941 Paydowns (1,093 ) Ending balance, September 30, 2014 $ 1,240 Fair Values of Financial Instruments Measured on a Nonrecurring Basis The Company’s impaired loans are reported at the fair value of the underlying collateral if repayment is expected solely from the collateral. Collateral values are estimated using Level 2 inputs based upon appraisals of similar properties obtained from a third party. However, the Company generally discounts appraisals to arrive at fair value, therefore classifies such loans as Level 3 because the discounts are a significant input that is not observable. The following summarizes financial instruments measured at fair value on a nonrecurring basis at September 30, 2015 and December 31, 2014: Fair Value Measurements at Reporting Date Using: Quoted Prices in Significant Significant Active Markets for Other Observable Unobservable Identical Assets Inputs Inputs (In thousands) Total Level 1 Level 2 Level 3 September 30, 2015 Impaired loans $ 567 $ - $ - $ 567 December 31, 2014 Impaired loans $ 253 $ - $ - $ 253 The following is a summary of the valuation methodology and unobservable inputs for Level 3 assets measured at fair value on a nonrecurring basis at September 30, 2015 and December 31, 2014: (In thousands) Fair Value Valuation Technique Unobservable Input Range September 30, 2015 Impaired loans $ 567 Real estate appraisals Discount for dated appraisals 6-10% December 31, 2014 Impaired loans $ 253 Real estate appraisals Discount for dated appraisals 6-10%</t>
  </si>
  <si>
    <t>Fair Value of Financial Instruments</t>
  </si>
  <si>
    <t>Fair Value Of Financial Instrument [Abstract]</t>
  </si>
  <si>
    <t xml:space="preserve">(8) Fair Value of Financial Instruments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September 30, 2015 and December 31, 2014: Carrying Fair Value (In thousands) Amount Level 1 Level 2 Level 3 Total September 30, 2015 Financial assets: Cash and cash equivalents $ 26,357 $ 26,357 $ - $ - $ 26,357 Available-for-sale securities 67,042 10,102 55,690 1,250 67,042 Held-to-maturity securities 45,194 - 46,778 - 46,778 Federal Home Loan Bank of Boston stock 3,642 3,642 - - 3,642 Loans, net 521,785 - - 530,418 530,418 Accrued interest receivable 2,001 - 2,001 - 2,001 Financial liabilities: Deposits 558,099 - - 558,332 558,332 Federal Home Loan Bank advances 17,412 - 17,886 - 17,886 December 31, 2014 Financial assets: Cash and cash equivalents $ 9,558 $ 9,558 $ - $ - $ 9,558 Available-for-sale securities 76,032 10,313 64,597 1,122 76,032 Held-to-maturity securities 45,559 - 47,435 - 47,435 Federal Home Loan Bank of Boston stock 3,642 3,642 - - 3,642 Loans, net 494,183 - - 501,049 501,049 Accrued interest receivable 2,056 - 2,056 - 2,056 Financial liabilities: Deposits 536,934 - - 537,281 537,281 Federal Home Loan Bank advances 39,237 - 40,020 - 40,020 </t>
  </si>
  <si>
    <t>Regulatory Capital</t>
  </si>
  <si>
    <t>Banking and Thrift [Abstract]</t>
  </si>
  <si>
    <t xml:space="preserve">(9)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new capital regulations adopted by the Board of Governors of the Federal Reserve System (“FRB”) and the FDIC, which implement the Basel III regulatory capital reforms and the changes required by the Dodd-Frank Act. The new regulations require a new Common Equity Tier 1 (“CET1”) capital ratio of 4.5%, a minimum Tier 1 capital to risk-weighted assets ratio of 6.0%, a minimum total capital to risk-weighted assets ratio of 8.0% and a minimum Tier 1 leverage ratio of 4.0%. CET1 generally consists of common stock and retained earnings, subject to applicable adjustments and deductions. Under new prompt corrective action regulations, in order to be considered “well capitalized,” the Bank must maintain a CET1 capital ratio of 6.5% and a Tier 1 ratio of 8.0%, a total risk based capital ratio of 10% and a Tier 1 leverage ratio of 5.0%. In addition, the regulations establish a capital conservation buffer above the required capital ratios that phases in beginning January 1, 2016 at 0.625% of risk-weighted assets and increases each year by 0.625% until it is fully phased in at 2.5% effective January 1, 2019. Beginning January 1, 2016, failure to maintain the capital conservation buffer will limit the ability of the Bank and the Company to pay dividends repurchases shares or pay discretionary bonuses. The new regulations implemented changes to what constitutes regulatory capital. Certain instruments no longer constitute qualifying capital, subject to phase-out periods. In addition, Tier 2 capital is no longer limited to the amount of Tier 1 capital included in total capital. Mortgage servicing rights, certain deferred tax assets and investments in unconsolidated subsidiaries over designated percentages of CET1 must be deducted from capital. The Bank has elected to permanently opt-out of the inclusion of accumulated other comprehensive income in capital calculations, as permitted by the regulations. This opt-out will reduce the impact of market volatility on the Bank’s regulatory capital ratios. The new regulations also changed the risk weights of certain assets, including an increase in the risk weight of certain high volatility commercial real estate acquisition, development and construction loans and non-residential mortgage loans that are 90 days past due or on non-accrual status to 150% from 100%, a credit conversion factor for the unused portion of commitments with maturities of less than one year that are not cancellable to 20% from 0%, an increase in the risk weight for mortgage servicing rights and deferred tax assets that are not deducted from capital to 250% from 100%, and an increase in the risk weight for equity exposures to 600% from 0%. As of September 30, 2015 and December 31, 2014, the most recent notification from the FDIC categorized the Bank as well capitalized under the regulatory framework for prompt corrective action. There are no conditions or events since that notification that management believes have changed the institution’s category. The completion of the stock offering has significantly enhanced the Bank’s Regulatory Capital. The Bank’s actual capital amounts and ratios are presented in the following table. To Be Well Capitalized Under For Capital Prompt Corrective Actual Adequacy Purposes Action Provisions (dollars in thousands) Amount Ratio Amount Ratio Amount Ratio September 30, 2015 Total Capital (to Risk Weighted Assets) $ 101,655 18.0 % $ 44,008 &gt; 8.0 % $ 55,010 &gt; 10.0 % Tier 1 Capital (to Risk Weighted Assets) 93,788 16.6 33,006 &gt; 6.0 44,008 &gt; 8.0 Common Equity Tier 1 Capital (to Risk Weighted Assets) 93,788 16.6 24,754 &gt; 4.5 35,756 &gt; 6.5 Tier 1 Capital (to Average Assets) 93,788 13.3 26,562 &gt; 4.0 33,202 &gt; 5.0 December 31, 2014 Total Capital (to Risk Weighted Assets) $ 81,229 15.4 % $ 42,273 &gt; 8.0 % $ 52,841 &gt; 10.0 % Tier 1 Capital (to Risk Weighted Assets) 73,282 13.9 21,136 &gt; 4.0 31,705 &gt; 6.0 Tier 1 Capital (to Average Assets) 73,282 11.3 25,915 &gt; 4.0 32,393 &gt; 5.0 </t>
  </si>
  <si>
    <t>Employee Stock Ownership Plan</t>
  </si>
  <si>
    <t>Disclosure of Compensation Related Costs, Share-based Payments [Abstract]</t>
  </si>
  <si>
    <t>(10) Employee Stock Ownership Plan As part of the IPO, the Company established an Employee Stock Ownership Plan (“ESOP”) to provide eligible employees the opportunity to own Company stock. This plan is a tax-qualified retirement plan for the benefit of Company employees. Contributions are allocated to eligible participants on the basis of compensation, subject to federal tax limits. The number of shares committed to be released per year through 2029 is 23,810. September 30, 2015 Shares held by the ESOP include the following: Allocated - Committed to be allocated 11,907 Unallocated 345,245 Total 357,152 The fair value of unallocated shares was approximately $4.3 million at September 30, 2015. Total compensation expense recognized in connection with the ESOP for the three and nine months ended September 30, 2015 was $151,000.</t>
  </si>
  <si>
    <t>Investment Securities (Tables)</t>
  </si>
  <si>
    <t>Schedule of amortized cost of investment securities classified as available-for-sale and their approximate fair values</t>
  </si>
  <si>
    <t xml:space="preserve">Amortized Gross Gross
Cost Unrealized Unrealized Fair
(In thousands) Basis Gains Losses Value
September 30, 2015
U.S. Government and federal agency $ 1,995 $ 57 $ - $ 2,052
State and municipal 3,374 314 - 3,688
Corporate debt 1,000 87 - 1,087
Asset-backed securities 2,366 - 32 2,334
Government mortgage-backed securities 45,800 888 159 46,529
Trust preferred securities 1,368 58 176 1,250
Marketable equity securities 8,558 2,112 352 10,318
64,461 3,516 719 67,258
Money market mutual funds included in cash and cash equivalents (216 ) - - (216 )
Total available-for-sale securities $ 64,245 $ 3,516 $ 719 $ 67,042
December 31, 2014
U.S. Government and federal agency $ 1,99 $ 92 $ - $ 2,084
State and municipal 3,479 422 - 3,901
Corporate debt 1,000 114 - 1,114
Asset-backed securities 2,73 - 87 2,645
Government mortgage-backed securities 54,063 989 199 54,853
Trust preferred securities 1,502 - 380 1,122
Marketable equity securities 8,063 3,048 84 11,027
72,831 4,665 750 76,746
Money market mutual funds included in cash and cash equivalents (714 ) - - (714 )
Total available-for-sale securities $ 72,117 $ 4,665 $ 750 $ 76,032 </t>
  </si>
  <si>
    <t>Schedule of amortized cost of investment securities classified as held-to-maturity and their approximate fair values</t>
  </si>
  <si>
    <t xml:space="preserve"> Amortized Gross Gross Cost Unrealized Unrealized Fair (In thousands) Basis Gains Losses Value September 30, 2015 State and municipal $ 45,194 $ 1,650 $ 66 $ 46,778 December 31, 2014 State and municipal $ 45,559 $ 1,940 $ 64 $ 47,435 </t>
  </si>
  <si>
    <t>Schedule of maturities of debt securities</t>
  </si>
  <si>
    <t xml:space="preserve"> Available-for- Held-to-Maturity Fair Amortized Fair (In thousands) Value Cost Basis Value Due within one year $ 2,185 $ 90 $ 90 Due after one year through five years 1,364 2,650 2,728 Due after five years through ten years 619 5,701 5,852 Due after ten years 3,909 36,753 38,108 Government mortgage-backed securities 46,529 - - Asset-backed securities 2,334 - - $ 56,940 $ 45,194 $ 46,778 </t>
  </si>
  <si>
    <t>Schedule of aggregate fair value and unrealized losses of securities that have been in a continuous unrealized-loss position</t>
  </si>
  <si>
    <t xml:space="preserve"> Less than 12 Months 12 Months or Longer Total Fair Unrealized Fair Unrealized Fair Unrealized (In thousands) Value Losses Value Losses Value Losses September 30, 2015 Temporarily impaired securities: State and municipal $ 4,670 $ 33 $ 1,457 $ 33 $ 6,127 $ 66 Asset-backed securities - - 2,010 32 2,010 32 Government mortgage-backed securities 1,343 3 9,629 156 10,972 159 Trust preferred securities - - 1,149 176 1,149 176 Marketable equity securities 1,842 200 452 152 2,294 352 Total temporarily impaired securities $ 7,855 $ 236 $ 14,697 $ 549 $ 22,552 $ 785 December 31, 2014 Temporarily impaired securities: State and municipal $ - $ - $ 5,847 $ 64 $ 5,847 $ 64 Asset-backed securities - - 2,645 87 2,645 87 Government mortgage-backed securities 2,472 4 12,518 195 14,990 199 Trust preferred securities 26 36 1,096 344 1,122 380 Marketable equity securities 683 80 115 4 798 84 Total temporarily impaired securities $ 3,181 $ 120 $ 22,221 $ 694 $ 25,402 $ 814 </t>
  </si>
  <si>
    <t>Loans (Tables)</t>
  </si>
  <si>
    <t>Schedule of summary of loans</t>
  </si>
  <si>
    <t xml:space="preserve"> At At September 30, December 31, 2015 2014 (In thousands) Amount Percent Amount Percent Commercial real estate $ 268,522 50.69 % $ 249,691 49.76 % Commercial 107,298 20.25 % 97,589 19.45 % Residential real estate 95,707 18.06 % 104,568 20.84 % Construction and land development 56,216 10.61 % 47,079 9.38 % Consumer 2,076 0.39 % 2,863 0.57 % 529,819 100.00 % 501,790 100.00 % Allowance for loan losses (7,744 ) (7,224 ) Deferred loan fees, net (290 ) (383 ) Net loans $ 521,785 $ 494,183 </t>
  </si>
  <si>
    <t>Schedule of allowance for loan losses by portfolio segment</t>
  </si>
  <si>
    <t xml:space="preserve">For the three months ended September 30,
Construction
Commercial and Land Residential
(In thousands) Real Estate Development Real Estate Commercial Consumer Unallocated Total
Allowance for loan losses:
Balance at June 30, 2015 $ 3,510 $ 921 $ 541 $ 2,108 $ 159 $ 330 $ 7,569
Charge-offs - - - 8 (16 ) - (8 )
Recoveries - - - 8 1 - 9
Provision (benefit) 83 175 (106 ) 18 (4 ) 8 174
Balance at September 30, 2015 $ 3,593 $ 1,096 $ 435 $ 2,142 $ 140 $ 338 $ 7,744
Balance at June 30, 2014 $ 3,408 $ 483 $ 712 $ 1,555 $ 157 $ 252 $ 6,567
Charge-offs - - (30 ) - (16 ) - (46 )
Recoveries - - - 1 3 - 4
Provision (benefit) 237 90 (18 ) (15 ) 25 (132 ) 187
Balance at September 30, 2014 $ 3,645 $ 573 $ 664 $ 1,541 $ 169 $ 120 $ 6,712
For the nine months ended September 30,
Construction
Commercial and Land Residential
(In thousands) Real Estate Development Real Estate Commercial Consumer Unallocated Total
Allowance for loan losses:
Balance at December 31, 2014 $ 3,500 $ 872 $ 560 $ 1,751 $ 184 $ 357 $ 7,224
Charge-offs - - - (96 ) (49 ) - (145 )
Recoveries - - 6 9 5 - 20
Provision (benefit) 93 224 (131 ) 478 (19 ) 645
Balance at September 30, 2015 $ 3,593 $ 1,096 $ 435 $ 2,142 $ 140 $ 338 $ 7,744
Balance at December 31, 2013 $ 3,207 $ 363 $ 725 $ 1,331 $ 206 $ 245 $ 6,077
Charge-offs (243 ) - (30 ) - (63 ) - (336 )
Recoveries 20 2 24 - 4 - 50
Provision (benefit) 661 208 (55 ) 210 22 (125 ) 921
Balance at September 30, 2014 $ 3,645 $ 573 $ 664 $ 1,541 $ 169 $ 120 $ 6,712 </t>
  </si>
  <si>
    <t>Schedule of loan balances by segment</t>
  </si>
  <si>
    <t xml:space="preserve"> Construction Commercial and Land Residential (In thousands) Real Estate Development Real Estate Commercial Consumer Unallocated Total September 30, 2015 Ending balance: Individually evaluated for impairment $ - $ - $ - $ 494 $ - $ - $ 494 Ending balance: Collectively evaluated for impairment 3,593 1,096 435 1,648 140 338 7,250 Total allowance for loan losses ending balance $ 3,593 $ 1,096 $ 435 $ 2,142 $ 140 $ 338 $ 7,744 Loans: Ending balance: Individually evaluated for impairment $ 3,531 $ - $ 440 $ 1,772 $ - $ - $ 5,743 Ending balance: Collectively evaluated for impairment 264,991 56,216 95,267 105,526 2,076 - 524,076 Total loans ending balance $ 268,522 $ 56,216 $ 95,707 $ 107,298 $ 2,076 $ - $ 529,819 December 31, 2014 Ending balance: Individually evaluated for impairment $ - $ - $ - $ 62 $ - $ - $ 62 Ending balance: Collectively evaluated for impairment 3,500 872 560 1,689 184 357 7,162 Total allowance for loan losses ending balance $ 3,500 $ 872 $ 560 $ 1,751 $ 184 $ 357 $ 7,224 Loans: Ending balance: Individually evaluated for impairment $ 4,276 $ - $ 221 $ 821 $ - $ - $ 5,318 Ending balance: Collectively evaluated for impairment 245,415 47,079 104,347 96,768 2,863 - 496,472 Total loans ending balance $ 249,691 $ 47,079 $ 104,568 $ 97,589 $ 2,863 $ - $ 501,790 </t>
  </si>
  <si>
    <t>Schedule of non accrual loans and past-due loans by portfolio segment</t>
  </si>
  <si>
    <t xml:space="preserve"> 90 Days 90 Days Total or More 30 - 59 60 - 89 or More Past Total Total Past Due Non-accrual (In thousands) Days Days Past Due Due Current Loans and Accruing Loans September 30, 2015 Residential real estate $ - $ 243 $ - $ 243 $ 95,464 $ 95,707 $ - $ 1,301 Commercial real estate - - 102 102 268,420 268,522 - 598 Construction and land development - - - - 56,216 56,216 - - Commercial 186 - 176 362 106,936 107,298 - 1,199 Consumer - 13 - 13 2,063 2,076 - - Total $ 186 $ 256 $ 278 $ 720 $ 529,099 $ 529,819 $ - $ 3,098 December 31, 2014 Residential real estate $ - $ 404 $ 423 $ 827 $ 103,741 $ 104,568 $ - $ 1,564 Commercial real estate 110 132 363 605 249,086 249,691 - 3,002 Construction and land development - - - - 47,079 47,079 - - Commercial 149 108 350 607 96,982 97,589 - 516 Consumer 9 - - 9 2,854 2,863 - - Total $ 268 $ 644 $ 1,136 $ 2,048 $ 499,742 $ 501,790 $ - $ 5,082 </t>
  </si>
  <si>
    <t>Schedule of impaired loans by portfolio segment</t>
  </si>
  <si>
    <t xml:space="preserve"> Unpaid Average Interest Recorded Principal Related Recorded Income (In thousands) Investment Balance Allowance Investment Recognized September 30, 2015 With no related allowance recorded: Residential real estate $ 440 $ 440 $ - $ 295 $ 18 Commercial real estate 3,531 3,531 - 3,916 87 Construction and land development - - - - - Commercial 711 711 - 599 17 Consumer - - - - - Total impaired with no related allowance 4,682 4,682 - 4,810 122 With an allowance recorded: Residential real estate - - - - - Commercial real estate - - - - - Construction and land development - - - - - Commercial 1,061 1,098 494 853 - Consumer - - - - - Total impaired with an allowance recorded 1,061 1,098 494 853 - Total Residential real estate 440 440 - 295 18 Commercial real estate 3,531 3,531 - 3,916 87 Construction and land development - - - - - Commercial 1,772 1,809 494 1,452 17 Consumer - - - - - Total impaired loans $ 5,743 $ 5,780 $ 494 $ 5,663 $ 122 December 31, 2014 With no related allowance recorded: Residential real estate $ 221 $ 221 $ - $ 368 $ 24 Commercial real estate 4,276 4,276 - 3,070 161 Construction and land development - - - - - Commercial 506 506 - 370 20 Consumer - - - - - Total impaired with no related allowance 5,003 5,003 - 3,808 205 With an allowance recorded: Residential real estate - - - - - Commercial real estate - - - 279 - Construction and land development - - - - - Commercial 315 318 62 328 12 Consumer - - - - - Total impaired with an allowance recorded 315 318 62 607 12 Total Residential real estate 221 221 - 368 24 Commercial real estate 4,276 4,276 - 3,349 161 Construction and land development - - - - - Commercial 821 824 62 698 32 Consumer - - - - - Total impaired loans $ 5,318 $ 5,321 $ 62 $ 4,415 $ 217 </t>
  </si>
  <si>
    <t>Schedule of troubled debt restructurings</t>
  </si>
  <si>
    <t xml:space="preserve"> (Dollars in thousands) Number Pre- Post- September 30, 2015 Troubled debt restructurings: Commercial 4 $ 1,479 $ 1,479 Residential real estate 2 226 226 Commercial real estate 2 464 464 8 $ 2,169 $ 2,169 </t>
  </si>
  <si>
    <t>Schedule of loans by risk rating and portfolio segment</t>
  </si>
  <si>
    <t xml:space="preserve"> Construction Residential Commercial and Land (In thousands) Real Estate Real Estate Development Commercial Consumer Total September 30, 2015 Grade: Pass $ - $ 257,164 $ 51,096 $ 100,485 $ - $ 408,745 Special mention - 6,063 5,120 2,732 - 13,915 Substandard 1,596 5,295 - 3,159 - 10,050 Doubtful - - - 922 - 922 Not formally rated 94,111 - - - 2,076 96,187 Total $ 95,707 $ 268,522 $ 56,216 $ 107,298 $ 2,076 $ 529,819 December 31, 2014 Grade: Pass $ - $ 236,689 $ 37,867 $ 89,269 $ - $ 363,825 Special mention - 5,336 9,212 6,498 - 21,046 Substandard 1,374 7,666 - 1,822 - 10,862 Not formally rated 103,194 - - - 2,863 106,057 Total $ 104,568 $ 249,691 $ 47,079 $ 97,589 $ 2,863 $ 501,790 </t>
  </si>
  <si>
    <t>Federal Home Loan Bank Advances (Tables)</t>
  </si>
  <si>
    <t>Schedule of maturities of advances from the FHLB</t>
  </si>
  <si>
    <t xml:space="preserve"> (In thousands) 2016 $ 9,112 2017 5,000 2020 3,300 Total $ 17,412 </t>
  </si>
  <si>
    <t>Fair Value Measurements (Tables)</t>
  </si>
  <si>
    <t>Schedule of financial instruments measured at fair value on a recurring basis</t>
  </si>
  <si>
    <t xml:space="preserve"> Fair Value Measurements at Reporting Date Using Quoted Prices in Significant Significant Active Markets for Other Observable Unobservable Identical Assets Inputs Inputs (In thousands) Total Level 1 Level 2 Level 3 September 30, 2015 U.S. Government and federal agency $ 2,052 $ - $ 2,052 $ - State and municipal 3,688 - 3,688 - Corporate debt 1,087 - 1,087 - Asset-backed securities 2,334 - 2,334 - Mortgage-backed securities 46,529 - 46,529 - Trust preferred securities 1,250 - - 1,250 Marketable equity securities 10,102 10,102 - - Totals $ 67,042 $ 10,102 $ 55,690 $ 1,250 December 31, 2014 U.S. Government and federal agency $ 2,084 $ - $ 2,084 $ - State and municipal 3,901 - 3,901 - Corporate debt 1,114 - 1,114 - Asset-backed securities 2,645 - 2,645 - Mortgage-backed securities 54,853 - 54,853 - Trust preferred securities 1,122 - - 1,122 Marketable equity securities 10,313 10,313 - - Totals $ 76,032 $ 10,313 $ 64,597 $ 1,122 </t>
  </si>
  <si>
    <t>Schedule of summary of activity for Level 3 financial instruments measured at fair value on a recurring basis</t>
  </si>
  <si>
    <t xml:space="preserve"> (In thousands) Available-for- Balance beginning January 1, 2015 $ 1,122 Total gains or (losses) (realized/unrealized) Included in earnings - Included in other comprehensive income 262 Paydowns (134 ) Ending balance, September 30, 2015 $ 1,250 Balance beginning January 1, 2014 $ 1,392 Total gains or (losses) (realized/unrealized) Included in earnings - Included in other comprehensive income 941 Paydowns (1,093 ) Ending balance, September 30, 2014 $ 1,240 </t>
  </si>
  <si>
    <t>Schedule of financial instruments measured at fair value on a nonrecurring basis</t>
  </si>
  <si>
    <t xml:space="preserve"> Fair Value Measurements at Reporting Date Using: Quoted Prices in Significant Significant Active Markets for Other Observable Unobservable Identical Assets Inputs Inputs (In thousands) Total Level 1 Level 2 Level 3 September 30, 2015 Impaired loans $ 567 $ - $ - $ 567 December 31, 2014 Impaired loans $ 253 $ - $ - $ 253 </t>
  </si>
  <si>
    <t>Schedule of summary of the valuation methodology and unobservable inputs for Level 3 assets measured at fair value on a nonrecurring basis</t>
  </si>
  <si>
    <t xml:space="preserve"> (In thousands) Fair Value Valuation Technique Unobservable Input Range September 30, 2015 Impaired loans $ 567 Real estate appraisals Discount for dated appraisals 6-10% December 31, 2014 Impaired loans $ 253 Real estate appraisals Discount for dated appraisals 6-10%</t>
  </si>
  <si>
    <t>Fair Value of Financial Instruments (Tables)</t>
  </si>
  <si>
    <t>Schedule of carrying amounts and estimated fair values of financial instruments, held or issued for purposes other than trading</t>
  </si>
  <si>
    <t xml:space="preserve"> Carrying Fair Value (In thousands) Amount Level 1 Level 2 Level 3 Total September 30, 2015 Financial assets: Cash and cash equivalents $ 26,357 $ 26,357 $ - $ - $ 26,357 Available-for-sale securities 67,042 10,102 55,690 1,250 67,042 Held-to-maturity securities 45,194 - 46,778 - 46,778 Federal Home Loan Bank of Boston stock 3,642 3,642 - - 3,642 Loans, net 521,785 - - 530,418 530,418 Accrued interest receivable 2,001 - 2,001 - 2,001 Financial liabilities: Deposits 558,099 - - 558,332 558,332 Federal Home Loan Bank advances 17,412 - 17,886 - 17,886 December 31,
2014 Financial assets: Cash and cash equivalents $ 9,558 $ 9,558 $ - $ - $ 9,558 Available-for-sale securities 76,032 10,313 64,597 1,122 76,032 Held-to-maturity securities 45,559 - 47,435 - 47,435 Federal Home Loan Bank of Boston stock 3,642 3,642 - - 3,642 Loans, net 494,183 - - 501,049 501,049 Accrued interest receivable 2,056 - 2,056 - 2,056 Financial liabilities: Deposits 536,934 - - 537,281 537,281 Federal Home Loan Bank advances 39,237 - 40,020 - 40,020 </t>
  </si>
  <si>
    <t>Regulatory Capital (Table)</t>
  </si>
  <si>
    <t>Regulatory Capital [Abstract]</t>
  </si>
  <si>
    <t>Schedule of actual capital amounts and ratios</t>
  </si>
  <si>
    <t xml:space="preserve"> To Be Well Capitalized Under For Capital Prompt Corrective Actual Adequacy Purposes Action Provisions (dollars in thousands) Amount Ratio Amount Ratio Amount Ratio September 30, 2015 Total Capital (to Risk Weighted Assets) $ 101,655 18.0 % $ 44,008 &gt; 8.0 % $ 55,010 &gt; 10.0 % Tier 1 Capital (to Risk Weighted Assets) 93,788 16.6 33,006 &gt; 6.0 44,008 &gt; 8.0 Common Equity Tier 1 Capital (to Risk Weighted Assets) 93,788 16.6 24,754 &gt; 4.5 35,756 &gt; 6.5 Tier 1 Capital (to Average Assets) 93,788 13.3 26,562 &gt; 4.0 33,202 &gt; 5.0 December 31, 2014 Total Capital (to Risk Weighted Assets) $ 81,229 15.4 % $ 42,273 &gt; 8.0 % $ 52,841 &gt; 10.0 % Tier 1 Capital (to Risk Weighted Assets) 73,282 13.9 21,136 &gt; 4.0 31,705 &gt; 6.0 Tier 1 Capital (to Average Assets) 73,282 11.3 25,915 &gt; 4.0 32,393 &gt; 5.0 </t>
  </si>
  <si>
    <t>Employee Stock Ownership Plan (Tables)</t>
  </si>
  <si>
    <t>Schedule of Employee Stock Ownership Plan</t>
  </si>
  <si>
    <t xml:space="preserve"> September 30, 2015 Shares held by the ESOP include the following: Allocated - Committed to be allocated 11,907 Unallocated 345,245 Total 357,152 </t>
  </si>
  <si>
    <t>Corporate Structure (Detail Textuals) - USD ($) $ / shares in Units, $ in Thousands</t>
  </si>
  <si>
    <t>Jul. 15, 2015</t>
  </si>
  <si>
    <t>Employee Stock Ownership Plan (ESOP) Disclosures [Line Items]</t>
  </si>
  <si>
    <t>Number of shares issued</t>
  </si>
  <si>
    <t>Offering expenses</t>
  </si>
  <si>
    <t>Provident Community Charitable Organization, Inc.</t>
  </si>
  <si>
    <t>Provident Bank Employee Stock Ownership Plan</t>
  </si>
  <si>
    <t>Price per share</t>
  </si>
  <si>
    <t>Number of shares purchased</t>
  </si>
  <si>
    <t>Investment Securities (Details) - USD ($) $ in Thousands</t>
  </si>
  <si>
    <t>Schedule of Available-for-sale Securities [Line Items]</t>
  </si>
  <si>
    <t>Amortized Cost Basis</t>
  </si>
  <si>
    <t>Gross Unrealized Gains</t>
  </si>
  <si>
    <t>Gross Unrealized Losses</t>
  </si>
  <si>
    <t>Fair Value</t>
  </si>
  <si>
    <t>U.S. Government and federal agency</t>
  </si>
  <si>
    <t>State and municipal</t>
  </si>
  <si>
    <t>Corporate debt</t>
  </si>
  <si>
    <t>Asset-backed securities</t>
  </si>
  <si>
    <t>Government mortgage-backed securities</t>
  </si>
  <si>
    <t>Trust preferred securities</t>
  </si>
  <si>
    <t>Marketable equity securities</t>
  </si>
  <si>
    <t>Available for sale securities excluded Money market mutual funds</t>
  </si>
  <si>
    <t>Money market mutual funds included in cash and cash equivalents</t>
  </si>
  <si>
    <t>Investment Securities (Details 1) - USD ($) $ in Thousands</t>
  </si>
  <si>
    <t>Schedule of Held-to-maturity Securities [Line Items]</t>
  </si>
  <si>
    <t>Investment Securities (Details 2) - USD ($) $ in Thousands</t>
  </si>
  <si>
    <t>Available-for-Sale Fair Value</t>
  </si>
  <si>
    <t>Held-to-Maturity Amortized Cost Basis</t>
  </si>
  <si>
    <t>Held-to-maturity Securities</t>
  </si>
  <si>
    <t>Held-to-Maturity Fair Value</t>
  </si>
  <si>
    <t>Available-for-Sale</t>
  </si>
  <si>
    <t>Due within one year</t>
  </si>
  <si>
    <t>Due after one year through five years</t>
  </si>
  <si>
    <t>Due after five years through ten years</t>
  </si>
  <si>
    <t>Due after ten years</t>
  </si>
  <si>
    <t>Held-to-Maturity</t>
  </si>
  <si>
    <t>Investment Securities (Details 3) - USD ($) $ in Thousands</t>
  </si>
  <si>
    <t>Fair Value, Less than 12 Months</t>
  </si>
  <si>
    <t>Unrealized Loss, Less than 12 Months</t>
  </si>
  <si>
    <t>Fair Value, 12 Months or Longer</t>
  </si>
  <si>
    <t>Unrealized Loss, 12 Months or Longer</t>
  </si>
  <si>
    <t>Fair Value, Total</t>
  </si>
  <si>
    <t>Unrealized Loss, Total</t>
  </si>
  <si>
    <t>Loans (Details) - Loans Receivable - USD ($) $ in Thousands</t>
  </si>
  <si>
    <t>Jun. 30, 2015</t>
  </si>
  <si>
    <t>Jun. 30, 2014</t>
  </si>
  <si>
    <t>Dec. 31, 2013</t>
  </si>
  <si>
    <t>Accounts, Notes, Loans and Financing Receivable [Line Items]</t>
  </si>
  <si>
    <t>Gross loans, Amount</t>
  </si>
  <si>
    <t>Gross loans, Percent</t>
  </si>
  <si>
    <t>100.00%</t>
  </si>
  <si>
    <t>Allowance for loan losses</t>
  </si>
  <si>
    <t>Deferred loan fees, net</t>
  </si>
  <si>
    <t>Net loans</t>
  </si>
  <si>
    <t>Commercial real estate</t>
  </si>
  <si>
    <t>50.69%</t>
  </si>
  <si>
    <t>49.76%</t>
  </si>
  <si>
    <t>Commercial</t>
  </si>
  <si>
    <t>20.25%</t>
  </si>
  <si>
    <t>19.45%</t>
  </si>
  <si>
    <t>Residential real estate</t>
  </si>
  <si>
    <t>18.06%</t>
  </si>
  <si>
    <t>20.84%</t>
  </si>
  <si>
    <t>Construction and land development</t>
  </si>
  <si>
    <t>10.61%</t>
  </si>
  <si>
    <t>9.38%</t>
  </si>
  <si>
    <t>Consumer</t>
  </si>
  <si>
    <t>0.39%</t>
  </si>
  <si>
    <t>0.57%</t>
  </si>
  <si>
    <t>Loans (Details 1) - Loans Receivable - USD ($) $ in Thousands</t>
  </si>
  <si>
    <t>12 Months Ended</t>
  </si>
  <si>
    <t>Allowance for Loan and Lease Losses [Roll Forward]</t>
  </si>
  <si>
    <t>Beginning balance</t>
  </si>
  <si>
    <t>Charge-offs</t>
  </si>
  <si>
    <t>Recoveries</t>
  </si>
  <si>
    <t>Provision (benefit)</t>
  </si>
  <si>
    <t>Total allowance for loan losses ending balance</t>
  </si>
  <si>
    <t>Ending balance:</t>
  </si>
  <si>
    <t>Individually evaluated for impairment</t>
  </si>
  <si>
    <t>Collectively evaluated for impairment</t>
  </si>
  <si>
    <t>Loans:</t>
  </si>
  <si>
    <t>Total loans ending balance</t>
  </si>
  <si>
    <t>Commercial Real Estate</t>
  </si>
  <si>
    <t>Construction and Land Development</t>
  </si>
  <si>
    <t>Residential Real Estate</t>
  </si>
  <si>
    <t>Unallocated</t>
  </si>
  <si>
    <t>Loans (Details 2) - Loans Receivable - USD ($) $ in Thousands</t>
  </si>
  <si>
    <t>Total Past Due</t>
  </si>
  <si>
    <t>Total Current</t>
  </si>
  <si>
    <t>Total Loans</t>
  </si>
  <si>
    <t>90 Days or More Past Due and Accruing</t>
  </si>
  <si>
    <t>Nonaccrual Loans</t>
  </si>
  <si>
    <t>30 - 59 Days</t>
  </si>
  <si>
    <t>60 - 89 Days</t>
  </si>
  <si>
    <t>90 Days or More Past Due</t>
  </si>
  <si>
    <t>Residential real estate | 30 - 59 Days</t>
  </si>
  <si>
    <t>Residential real estate | 60 - 89 Days</t>
  </si>
  <si>
    <t>Residential real estate | 90 Days or More Past Due</t>
  </si>
  <si>
    <t>Commercial real estate | 30 - 59 Days</t>
  </si>
  <si>
    <t>Commercial real estate | 60 - 89 Days</t>
  </si>
  <si>
    <t>Commercial real estate | 90 Days or More Past Due</t>
  </si>
  <si>
    <t>Construction and land development | 30 - 59 Days</t>
  </si>
  <si>
    <t>Construction and land development | 60 - 89 Days</t>
  </si>
  <si>
    <t>Construction and land development | 90 Days or More Past Due</t>
  </si>
  <si>
    <t>Commercial | 30 - 59 Days</t>
  </si>
  <si>
    <t>Commercial | 60 - 89 Days</t>
  </si>
  <si>
    <t>Commercial | 90 Days or More Past Due</t>
  </si>
  <si>
    <t>Consumer | 30 - 59 Days</t>
  </si>
  <si>
    <t>Consumer | 60 - 89 Days</t>
  </si>
  <si>
    <t>Consumer | 90 Days or More Past Due</t>
  </si>
  <si>
    <t>Loans (Details 3) - Loans Receivable - USD ($) $ in Thousands</t>
  </si>
  <si>
    <t>With no related allowance recorded:</t>
  </si>
  <si>
    <t>Recorded Investment</t>
  </si>
  <si>
    <t>Unpaid Principal Balance</t>
  </si>
  <si>
    <t>Average Recorded Investment</t>
  </si>
  <si>
    <t>Interest Income Recognized</t>
  </si>
  <si>
    <t>With an allowance recorded:</t>
  </si>
  <si>
    <t>Related Allowance</t>
  </si>
  <si>
    <t>Loans With And Without Specific Valuation Allowance [Abstract]</t>
  </si>
  <si>
    <t>Loans (Details 4) - Loans Receivable $ in Thousands</t>
  </si>
  <si>
    <t>Sep. 30, 2015USD ($)Contract</t>
  </si>
  <si>
    <t>Number of Contracts | Contract</t>
  </si>
  <si>
    <t>Pre- Modification Outstanding Recorded Investment</t>
  </si>
  <si>
    <t>Post-Modification Outstanding Recorded Investment</t>
  </si>
  <si>
    <t>Loans (Details 5) - Loans Receivable - USD ($) $ in Thousands</t>
  </si>
  <si>
    <t>Pass</t>
  </si>
  <si>
    <t>Special mention</t>
  </si>
  <si>
    <t>Substandard</t>
  </si>
  <si>
    <t>Not formally rated</t>
  </si>
  <si>
    <t>Doubtful</t>
  </si>
  <si>
    <t>Residential real estate | Pass</t>
  </si>
  <si>
    <t>Residential real estate | Special mention</t>
  </si>
  <si>
    <t>Residential real estate | Substandard</t>
  </si>
  <si>
    <t>Residential real estate | Not formally rated</t>
  </si>
  <si>
    <t>Residential real estate | Doubtful</t>
  </si>
  <si>
    <t>Commercial real estate | Pass</t>
  </si>
  <si>
    <t>Commercial real estate | Special mention</t>
  </si>
  <si>
    <t>Commercial real estate | Substandard</t>
  </si>
  <si>
    <t>Commercial real estate | Not formally rated</t>
  </si>
  <si>
    <t>Commercial real estate | Doubtful</t>
  </si>
  <si>
    <t>Construction and land development | Pass</t>
  </si>
  <si>
    <t>Construction and land development | Special mention</t>
  </si>
  <si>
    <t>Construction and land development | Substandard</t>
  </si>
  <si>
    <t>Construction and land development | Not formally rated</t>
  </si>
  <si>
    <t>Construction and land development | Doubtful</t>
  </si>
  <si>
    <t>Commercial | Pass</t>
  </si>
  <si>
    <t>Commercial | Special mention</t>
  </si>
  <si>
    <t>Commercial | Substandard</t>
  </si>
  <si>
    <t>Commercial | Not formally rated</t>
  </si>
  <si>
    <t>Commercial | Doubtful</t>
  </si>
  <si>
    <t>Consumer | Pass</t>
  </si>
  <si>
    <t>Consumer | Special mention</t>
  </si>
  <si>
    <t>Consumer | Substandard</t>
  </si>
  <si>
    <t>Consumer | Not formally rated</t>
  </si>
  <si>
    <t>Consumer | Doubtful</t>
  </si>
  <si>
    <t>Loans (Details Textuals)</t>
  </si>
  <si>
    <t>Sep. 30, 2015Debt</t>
  </si>
  <si>
    <t>Number of troubled debt restructures approved</t>
  </si>
  <si>
    <t>Reserve on balance loan</t>
  </si>
  <si>
    <t>50.00%</t>
  </si>
  <si>
    <t>Troubled debt restructures with reamortization based on remaining term</t>
  </si>
  <si>
    <t>Troubled debt restructures with reamortization based on extended term</t>
  </si>
  <si>
    <t>Number of loan modified to interest only payments</t>
  </si>
  <si>
    <t>Federal Home Loan Bank Advances (Details) $ in Thousands</t>
  </si>
  <si>
    <t>Sep. 30, 2015USD ($)</t>
  </si>
  <si>
    <t>Federal Home Loan Bank Advances (Detail Textuals) - Federal Home Loan Bank Advances</t>
  </si>
  <si>
    <t>Aug. 31, 2015USD ($)</t>
  </si>
  <si>
    <t>Federal Home Loan Bank, Advances [Line Items]</t>
  </si>
  <si>
    <t>Modified FHLB borrowings</t>
  </si>
  <si>
    <t>Prepayment penalty</t>
  </si>
  <si>
    <t>Fair Value Measurements (Details) - USD ($) $ in Thousands</t>
  </si>
  <si>
    <t>Fair Value, Assets and Liabilities Measured on Recurring and Nonrecurring Basis [Line Items]</t>
  </si>
  <si>
    <t>Totals</t>
  </si>
  <si>
    <t>Mortgage-backed securities</t>
  </si>
  <si>
    <t>Recurring basis</t>
  </si>
  <si>
    <t>Recurring basis | U.S. Government and federal agency</t>
  </si>
  <si>
    <t>Recurring basis | State and municipal</t>
  </si>
  <si>
    <t>Recurring basis | Corporate debt</t>
  </si>
  <si>
    <t>Recurring basis | Asset-backed securities</t>
  </si>
  <si>
    <t>Recurring basis | Mortgage-backed securities</t>
  </si>
  <si>
    <t>Recurring basis | Trust preferred securities</t>
  </si>
  <si>
    <t>Recurring basis | Marketable equity securities</t>
  </si>
  <si>
    <t>Recurring basis | Quoted Prices in Active Markets for Identical Assets Level 1</t>
  </si>
  <si>
    <t>Recurring basis | Quoted Prices in Active Markets for Identical Assets Level 1 | U.S. Government and federal agency</t>
  </si>
  <si>
    <t>Recurring basis | Quoted Prices in Active Markets for Identical Assets Level 1 | State and municipal</t>
  </si>
  <si>
    <t>Recurring basis | Quoted Prices in Active Markets for Identical Assets Level 1 | Corporate debt</t>
  </si>
  <si>
    <t>Recurring basis | Quoted Prices in Active Markets for Identical Assets Level 1 | Asset-backed securities</t>
  </si>
  <si>
    <t>Recurring basis | Quoted Prices in Active Markets for Identical Assets Level 1 | Mortgage-backed securities</t>
  </si>
  <si>
    <t>Recurring basis | Quoted Prices in Active Markets for Identical Assets Level 1 | Trust preferred securities</t>
  </si>
  <si>
    <t>Recurring basis | Quoted Prices in Active Markets for Identical Assets Level 1 | Marketable equity securities</t>
  </si>
  <si>
    <t>Recurring basis | Significant Other Observable Inputs Level 2</t>
  </si>
  <si>
    <t>Recurring basis | Significant Other Observable Inputs Level 2 | U.S. Government and federal agency</t>
  </si>
  <si>
    <t>Recurring basis | Significant Other Observable Inputs Level 2 | State and municipal</t>
  </si>
  <si>
    <t>Recurring basis | Significant Other Observable Inputs Level 2 | Corporate debt</t>
  </si>
  <si>
    <t>Recurring basis | Significant Other Observable Inputs Level 2 | Asset-backed securities</t>
  </si>
  <si>
    <t>Recurring basis | Significant Other Observable Inputs Level 2 | Mortgage-backed securities</t>
  </si>
  <si>
    <t>Recurring basis | Significant Other Observable Inputs Level 2 | Trust preferred securities</t>
  </si>
  <si>
    <t>Recurring basis | Significant Other Observable Inputs Level 2 | Marketable equity securities</t>
  </si>
  <si>
    <t>Recurring basis | Significant Unobservable Inputs Level 3</t>
  </si>
  <si>
    <t>Recurring basis | Significant Unobservable Inputs Level 3 | U.S. Government and federal agency</t>
  </si>
  <si>
    <t>Recurring basis | Significant Unobservable Inputs Level 3 | State and municipal</t>
  </si>
  <si>
    <t>Recurring basis | Significant Unobservable Inputs Level 3 | Corporate debt</t>
  </si>
  <si>
    <t>Recurring basis | Significant Unobservable Inputs Level 3 | Asset-backed securities</t>
  </si>
  <si>
    <t>Recurring basis | Significant Unobservable Inputs Level 3 | Mortgage-backed securities</t>
  </si>
  <si>
    <t>Recurring basis | Significant Unobservable Inputs Level 3 | Trust preferred securities</t>
  </si>
  <si>
    <t>Recurring basis | Significant Unobservable Inputs Level 3 | Marketable equity securities</t>
  </si>
  <si>
    <t>Fair Value Measurements (Details 1) - Recurring basis - Level 3 - Available-for-Sale Securities - USD ($) $ in Thousands</t>
  </si>
  <si>
    <t>Fair Value, Assets Measured on Recurring Basis, Unobservable Input Reconciliation, Calculation [Roll Forward]</t>
  </si>
  <si>
    <t>Balance beginning</t>
  </si>
  <si>
    <t>Total gains or (losses) (realized/unrealized)</t>
  </si>
  <si>
    <t>Included in earnings</t>
  </si>
  <si>
    <t>Included in other comprehensive income</t>
  </si>
  <si>
    <t>Paydowns</t>
  </si>
  <si>
    <t>Ending balance</t>
  </si>
  <si>
    <t>Fair Value Measurements (Details 2) - Nonrecurring basis - USD ($) $ in Thousands</t>
  </si>
  <si>
    <t>Impaired loans</t>
  </si>
  <si>
    <t>Quoted Prices in Active Markets for Identical Assets Level 1</t>
  </si>
  <si>
    <t>Significant Other Observable Inputs Level 2</t>
  </si>
  <si>
    <t>Significant Unobservable Inputs Level 3</t>
  </si>
  <si>
    <t>Fair Value Measurements (Details 3) - Nonrecurring basis - USD ($) $ in Thousands</t>
  </si>
  <si>
    <t>Fair Value Measurements, Recurring and Nonrecurring, Valuation Techniques [Line Items]</t>
  </si>
  <si>
    <t>Impaired loans Fair Value</t>
  </si>
  <si>
    <t>Valuation Technique</t>
  </si>
  <si>
    <t>Real estate appraisals</t>
  </si>
  <si>
    <t>Unobservable Input</t>
  </si>
  <si>
    <t>Discount for dated appraisals</t>
  </si>
  <si>
    <t>Minimum | Level 3</t>
  </si>
  <si>
    <t>Range (Weighted Average)</t>
  </si>
  <si>
    <t>6.00%</t>
  </si>
  <si>
    <t>Maximum | Level 3</t>
  </si>
  <si>
    <t>10.00%</t>
  </si>
  <si>
    <t>Fair Value of Financial Instruments (Details) - USD ($) $ in Thousands</t>
  </si>
  <si>
    <t>Financial assets:</t>
  </si>
  <si>
    <t>Available-for-sale securities</t>
  </si>
  <si>
    <t>Held-to-maturity securities</t>
  </si>
  <si>
    <t>Federal Home Loan Bank of Boston stock</t>
  </si>
  <si>
    <t>Carrying Amount</t>
  </si>
  <si>
    <t>Financial liabilities:</t>
  </si>
  <si>
    <t>Deposits</t>
  </si>
  <si>
    <t>Regulatory Capital (Details) - USD ($) $ in Thousands</t>
  </si>
  <si>
    <t>Total Capital to Risk-Weighted Assets, Actual Capital, Amount</t>
  </si>
  <si>
    <t>Total Capital to Risk-Weighted Assets, Actual Capital, Ratio</t>
  </si>
  <si>
    <t>18.00%</t>
  </si>
  <si>
    <t>15.40%</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Capital, Amount</t>
  </si>
  <si>
    <t>Tier I Capital to Risk-Weighted Assets, Actual Capital, Ratio</t>
  </si>
  <si>
    <t>16.60%</t>
  </si>
  <si>
    <t>13.90%</t>
  </si>
  <si>
    <t>Tier I Capital to Risk-Weighted Assets, For Capital Adequacy Purposes, Amount</t>
  </si>
  <si>
    <t>Tier I Capital to Risk-Weighted Assets, For Capital Adequacy Purposes, Ratio</t>
  </si>
  <si>
    <t>4.00%</t>
  </si>
  <si>
    <t>Tier I Capital to Risk-Weighted Assets, To be Well Capitalized Under Prompt Corrective Action Provisions, Amount</t>
  </si>
  <si>
    <t>Tier I Capital to Risk-Weighted AssetsTo be Well Capitalized Under Prompt Corrective Action Provisions, Ratio</t>
  </si>
  <si>
    <t>Common Equity Tier 1 Capital to Risk-Weighted Assets, Actual Capital, Amount</t>
  </si>
  <si>
    <t>Common Equity Tier 1 Capital to Risk-Weighted Assets, Actual Capital, Ratio</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ier I Capital to Average Assets, Actual Capital, Amount</t>
  </si>
  <si>
    <t>Tier I Capital to Average Assets, Actual Capital, Ratio</t>
  </si>
  <si>
    <t>13.30%</t>
  </si>
  <si>
    <t>11.30%</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5.00%</t>
  </si>
  <si>
    <t>Regulatory Capital (Detail Textuals)</t>
  </si>
  <si>
    <t>Common equity Tier 1 ("CETI") capital ratio</t>
  </si>
  <si>
    <t>Minimum Tier 1 capital to risk-weighted assets ratio</t>
  </si>
  <si>
    <t>Minimum total capital to risk-weighted assets ratio</t>
  </si>
  <si>
    <t>Minimum Tier 1 leverage ratio</t>
  </si>
  <si>
    <t>CETI capital ratio</t>
  </si>
  <si>
    <t>Tier 1 ratio</t>
  </si>
  <si>
    <t>Total risk based capital ratio</t>
  </si>
  <si>
    <t>Tier 1 leverage ratio</t>
  </si>
  <si>
    <t>Capital conservation buffer above required capital ratios in beginning January 1, 2016</t>
  </si>
  <si>
    <t>0.625%</t>
  </si>
  <si>
    <t>Capital conservation buffer fully phased</t>
  </si>
  <si>
    <t>2.50%</t>
  </si>
  <si>
    <t>90 days past due or on non-accrual status</t>
  </si>
  <si>
    <t>150.00%</t>
  </si>
  <si>
    <t>Non cancellable credit conversion factor for unused portion of commitments</t>
  </si>
  <si>
    <t>20.00%</t>
  </si>
  <si>
    <t>0.00%</t>
  </si>
  <si>
    <t>Risk weight for mortgage servicing rights and deferred tax assets</t>
  </si>
  <si>
    <t>250.00%</t>
  </si>
  <si>
    <t>Risk weight for equity exposures</t>
  </si>
  <si>
    <t>600.00%</t>
  </si>
  <si>
    <t>Employee Stock Ownership Plan (Details) - shares</t>
  </si>
  <si>
    <t>Shares held by the ESOP include the following:</t>
  </si>
  <si>
    <t>Allocated</t>
  </si>
  <si>
    <t>Committed to be allocated</t>
  </si>
  <si>
    <t>Employee Stock Ownership Plan (Detail Textuals))</t>
  </si>
  <si>
    <t>Sep. 30, 2015USD ($)shares</t>
  </si>
  <si>
    <t>Number of shares committed to be released per year through 2029 | shares</t>
  </si>
  <si>
    <t>Fair value of unallocated shares</t>
  </si>
  <si>
    <t>Compensation expense</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35840</v>
      </c>
    </row>
    <row spans="1:3" r="6">
      <c t="s" s="4" r="A6">
        <v>8</v>
      </c>
      <c t="s" s="4" r="B6">
        <v>9</v>
      </c>
    </row>
    <row spans="1:3" r="7">
      <c t="s" s="4" r="A7">
        <v>10</v>
      </c>
      <c t="s" s="4" r="B7">
        <v>11</v>
      </c>
    </row>
    <row spans="1:3" r="8">
      <c t="s" s="4" r="A8">
        <v>12</v>
      </c>
      <c t="s" s="4" r="B8">
        <v>13</v>
      </c>
    </row>
    <row spans="1:3" r="9">
      <c t="s" s="4" r="A9">
        <v>14</v>
      </c>
      <c t="n" s="5" r="C9">
        <v>9498722</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09</v>
      </c>
    </row>
    <row spans="1:2" r="4">
      <c t="s" s="4" r="A4">
        <v>230</v>
      </c>
      <c t="s" s="4" r="B4">
        <v>231</v>
      </c>
    </row>
    <row spans="1:2" r="5">
      <c t="s" s="4" r="A5">
        <v>232</v>
      </c>
      <c t="s" s="4" r="B5">
        <v>233</v>
      </c>
    </row>
    <row spans="1:2" r="6">
      <c t="s" s="4" r="A6">
        <v>234</v>
      </c>
      <c t="s" s="4" r="B6">
        <v>235</v>
      </c>
    </row>
    <row spans="1:2" r="7">
      <c t="s" s="4" r="A7">
        <v>236</v>
      </c>
      <c t="s" s="4" r="B7">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469</v>
      </c>
      <c t="n" s="7" r="C3">
        <v>7533</v>
      </c>
    </row>
    <row spans="1:3" r="4">
      <c t="s" s="4" r="A4">
        <v>28</v>
      </c>
      <c t="n" s="5" r="B4">
        <v>16672</v>
      </c>
      <c t="n" s="5" r="C4">
        <v>1311</v>
      </c>
    </row>
    <row spans="1:3" r="5">
      <c t="s" s="4" r="A5">
        <v>29</v>
      </c>
      <c t="n" s="5" r="B5">
        <v>216</v>
      </c>
      <c t="n" s="5" r="C5">
        <v>714</v>
      </c>
    </row>
    <row spans="1:3" r="6">
      <c t="s" s="4" r="A6">
        <v>30</v>
      </c>
      <c t="n" s="5" r="B6">
        <v>26357</v>
      </c>
      <c t="n" s="5" r="C6">
        <v>9558</v>
      </c>
    </row>
    <row spans="1:3" r="7">
      <c t="s" s="4" r="A7">
        <v>31</v>
      </c>
      <c t="n" s="5" r="B7">
        <v>67042</v>
      </c>
      <c t="n" s="5" r="C7">
        <v>76032</v>
      </c>
    </row>
    <row spans="1:3" r="8">
      <c t="s" s="4" r="A8">
        <v>32</v>
      </c>
      <c t="n" s="5" r="B8">
        <v>45194</v>
      </c>
      <c t="n" s="5" r="C8">
        <v>45559</v>
      </c>
    </row>
    <row spans="1:3" r="9">
      <c t="s" s="4" r="A9">
        <v>33</v>
      </c>
      <c t="n" s="5" r="B9">
        <v>3642</v>
      </c>
      <c t="n" s="5" r="C9">
        <v>3642</v>
      </c>
    </row>
    <row spans="1:3" r="10">
      <c t="s" s="4" r="A10">
        <v>34</v>
      </c>
      <c t="n" s="5" r="B10">
        <v>521785</v>
      </c>
      <c t="n" s="5" r="C10">
        <v>494183</v>
      </c>
    </row>
    <row spans="1:3" r="11">
      <c t="s" s="4" r="A11">
        <v>35</v>
      </c>
      <c t="n" s="5" r="B11">
        <v>15879</v>
      </c>
      <c t="n" s="5" r="C11">
        <v>12144</v>
      </c>
    </row>
    <row spans="1:3" r="12">
      <c t="s" s="4" r="A12">
        <v>36</v>
      </c>
      <c t="n" s="5" r="B12">
        <v>10203</v>
      </c>
      <c t="n" s="5" r="C12">
        <v>10503</v>
      </c>
    </row>
    <row spans="1:3" r="13">
      <c t="s" s="4" r="A13">
        <v>37</v>
      </c>
      <c t="n" s="5" r="B13">
        <v>2001</v>
      </c>
      <c t="n" s="5" r="C13">
        <v>2056</v>
      </c>
    </row>
    <row spans="1:3" r="14">
      <c t="s" s="4" r="A14">
        <v>38</v>
      </c>
      <c t="n" s="5" r="B14">
        <v>4053</v>
      </c>
      <c t="n" s="5" r="C14">
        <v>3632</v>
      </c>
    </row>
    <row spans="1:3" r="15">
      <c t="s" s="4" r="A15">
        <v>39</v>
      </c>
      <c t="n" s="5" r="B15">
        <v>2956</v>
      </c>
      <c t="n" s="5" r="C15">
        <v>1297</v>
      </c>
    </row>
    <row spans="1:3" r="16">
      <c t="s" s="4" r="A16">
        <v>40</v>
      </c>
      <c t="n" s="5" r="B16">
        <v>699112</v>
      </c>
      <c t="n" s="5" r="C16">
        <v>658606</v>
      </c>
    </row>
    <row spans="1:3" r="17">
      <c t="s" s="3" r="A17">
        <v>41</v>
      </c>
    </row>
    <row spans="1:3" r="18">
      <c t="s" s="4" r="A18">
        <v>42</v>
      </c>
      <c t="n" s="5" r="B18">
        <v>153324</v>
      </c>
      <c t="n" s="5" r="C18">
        <v>128407</v>
      </c>
    </row>
    <row spans="1:3" r="19">
      <c t="s" s="4" r="A19">
        <v>43</v>
      </c>
      <c t="n" s="5" r="B19">
        <v>404775</v>
      </c>
      <c t="n" s="5" r="C19">
        <v>408527</v>
      </c>
    </row>
    <row spans="1:3" r="20">
      <c t="s" s="4" r="A20">
        <v>44</v>
      </c>
      <c t="n" s="5" r="B20">
        <v>558099</v>
      </c>
      <c t="n" s="5" r="C20">
        <v>536934</v>
      </c>
    </row>
    <row spans="1:3" r="21">
      <c t="s" s="4" r="A21">
        <v>45</v>
      </c>
      <c t="n" s="5" r="B21">
        <v>17412</v>
      </c>
      <c t="n" s="5" r="C21">
        <v>39237</v>
      </c>
    </row>
    <row spans="1:3" r="22">
      <c t="s" s="4" r="A22">
        <v>46</v>
      </c>
      <c t="n" s="5" r="B22">
        <v>6587</v>
      </c>
      <c t="n" s="5" r="C22">
        <v>6644</v>
      </c>
    </row>
    <row spans="1:3" r="23">
      <c t="s" s="4" r="A23">
        <v>47</v>
      </c>
      <c t="n" s="5" r="B23">
        <v>582098</v>
      </c>
      <c t="n" s="5" r="C23">
        <v>582815</v>
      </c>
    </row>
    <row spans="1:3" r="24">
      <c t="s" s="3" r="A24">
        <v>48</v>
      </c>
    </row>
    <row spans="1:3" r="25">
      <c t="s" s="4" r="A25">
        <v>49</v>
      </c>
      <c t="n" s="7" r="B25">
        <v>17145</v>
      </c>
      <c t="n" s="7" r="C25">
        <v>17145</v>
      </c>
    </row>
    <row spans="1:3" r="26">
      <c t="s" s="4" r="A26">
        <v>50</v>
      </c>
      <c t="s" s="4" r="B26">
        <v>51</v>
      </c>
      <c t="s" s="4" r="C26">
        <v>51</v>
      </c>
    </row>
    <row spans="1:3" r="27">
      <c t="s" s="4" r="A27">
        <v>52</v>
      </c>
      <c t="n" s="7" r="B27">
        <v>43128</v>
      </c>
      <c t="n" s="7" r="C27">
        <v>275</v>
      </c>
    </row>
    <row spans="1:3" r="28">
      <c t="s" s="4" r="A28">
        <v>53</v>
      </c>
      <c t="n" s="5" r="B28">
        <v>58477</v>
      </c>
      <c t="n" s="5" r="C28">
        <v>55959</v>
      </c>
    </row>
    <row spans="1:3" r="29">
      <c t="s" s="4" r="A29">
        <v>54</v>
      </c>
      <c t="n" s="5" r="B29">
        <v>1716</v>
      </c>
      <c t="n" s="5" r="C29">
        <v>2412</v>
      </c>
    </row>
    <row spans="1:3" r="30">
      <c t="s" s="4" r="A30">
        <v>55</v>
      </c>
      <c t="n" s="5" r="B30">
        <v>-3452</v>
      </c>
    </row>
    <row spans="1:3" r="31">
      <c t="s" s="4" r="A31">
        <v>56</v>
      </c>
      <c t="n" s="5" r="B31">
        <v>117014</v>
      </c>
      <c t="n" s="5" r="C31">
        <v>75791</v>
      </c>
    </row>
    <row spans="1:3" r="32">
      <c t="s" s="4" r="A32">
        <v>57</v>
      </c>
      <c t="n" s="7" r="B32">
        <v>699112</v>
      </c>
      <c t="n" s="7" r="C32">
        <v>6586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t="s" s="1" r="A1">
        <v>238</v>
      </c>
      <c t="s" s="2" r="B1">
        <v>1</v>
      </c>
    </row>
    <row spans="1:2" r="2">
      <c t="s" s="2" r="B2">
        <v>2</v>
      </c>
    </row>
    <row spans="1:2" r="3">
      <c t="s" s="3" r="A3">
        <v>212</v>
      </c>
    </row>
    <row spans="1:2" r="4">
      <c t="s" s="4" r="A4">
        <v>239</v>
      </c>
      <c t="s" s="4" r="B4">
        <v>240</v>
      </c>
    </row>
    <row spans="1:2" r="5">
      <c t="s" s="4" r="A5">
        <v>241</v>
      </c>
      <c t="s" s="4" r="B5">
        <v>242</v>
      </c>
    </row>
    <row spans="1:2" r="6">
      <c t="s" s="4" r="A6">
        <v>243</v>
      </c>
      <c t="s" s="4" r="B6">
        <v>244</v>
      </c>
    </row>
    <row spans="1:2" r="7">
      <c t="s" s="4" r="A7">
        <v>245</v>
      </c>
      <c t="s" s="4" r="B7">
        <v>246</v>
      </c>
    </row>
    <row spans="1:2" r="8">
      <c t="s" s="4" r="A8">
        <v>247</v>
      </c>
      <c t="s" s="4" r="B8">
        <v>248</v>
      </c>
    </row>
    <row spans="1:2" r="9">
      <c t="s" s="4" r="A9">
        <v>249</v>
      </c>
      <c t="s" s="4" r="B9">
        <v>250</v>
      </c>
    </row>
    <row spans="1:2" r="10">
      <c t="s" s="4" r="A10">
        <v>251</v>
      </c>
      <c t="s" s="4" r="B10">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67"/>
  </cols>
  <sheetData>
    <row spans="1:2" r="1">
      <c t="s" s="1" r="A1">
        <v>253</v>
      </c>
      <c t="s" s="2" r="B1">
        <v>1</v>
      </c>
    </row>
    <row spans="1:2" r="2">
      <c t="s" s="2" r="B2">
        <v>2</v>
      </c>
    </row>
    <row spans="1:2" r="3">
      <c t="s" s="3" r="A3">
        <v>215</v>
      </c>
    </row>
    <row spans="1:2" r="4">
      <c t="s" s="4" r="A4">
        <v>254</v>
      </c>
      <c t="s" s="4" r="B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18</v>
      </c>
    </row>
    <row spans="1:2" r="4">
      <c t="s" s="4" r="A4">
        <v>257</v>
      </c>
      <c t="s" s="4" r="B4">
        <v>258</v>
      </c>
    </row>
    <row spans="1:2" r="5">
      <c t="s" s="4" r="A5">
        <v>259</v>
      </c>
      <c t="s" s="4" r="B5">
        <v>260</v>
      </c>
    </row>
    <row spans="1:2" r="6">
      <c t="s" s="4" r="A6">
        <v>261</v>
      </c>
      <c t="s" s="4" r="B6">
        <v>262</v>
      </c>
    </row>
    <row spans="1:2" r="7">
      <c t="s" s="4" r="A7">
        <v>263</v>
      </c>
      <c t="s" s="4" r="B7">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21</v>
      </c>
    </row>
    <row spans="1:2" r="4">
      <c t="s" s="4" r="A4">
        <v>266</v>
      </c>
      <c t="s" s="4" r="B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2</v>
      </c>
      <c t="s" s="2" r="B1">
        <v>1</v>
      </c>
    </row>
    <row spans="1:2" r="2">
      <c t="s" s="2" r="B2">
        <v>2</v>
      </c>
    </row>
    <row spans="1:2" r="3">
      <c t="s" s="3" r="A3">
        <v>227</v>
      </c>
    </row>
    <row spans="1:2" r="4">
      <c t="s" s="4" r="A4">
        <v>273</v>
      </c>
      <c t="s" s="4" r="B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5</v>
      </c>
      <c t="s" s="2" r="B1">
        <v>276</v>
      </c>
      <c t="s" s="2" r="C1">
        <v>2</v>
      </c>
      <c t="s" s="2" r="D1">
        <v>25</v>
      </c>
    </row>
    <row spans="1:4" r="2">
      <c t="s" s="3" r="A2">
        <v>277</v>
      </c>
    </row>
    <row spans="1:4" r="3">
      <c t="s" s="4" r="A3">
        <v>278</v>
      </c>
      <c t="n" s="5" r="B3">
        <v>5034323</v>
      </c>
      <c t="n" s="5" r="C3">
        <v>4274425</v>
      </c>
    </row>
    <row spans="1:4" r="4">
      <c t="s" s="4" r="A4">
        <v>69</v>
      </c>
      <c t="n" s="5" r="B4">
        <v>9498722</v>
      </c>
      <c t="n" s="5" r="C4">
        <v>9498722</v>
      </c>
      <c t="n" s="5" r="D4">
        <v>275000</v>
      </c>
    </row>
    <row spans="1:4" r="5">
      <c t="s" s="4" r="A5">
        <v>279</v>
      </c>
      <c t="n" s="7" r="C5">
        <v>1547</v>
      </c>
    </row>
    <row spans="1:4" r="6">
      <c t="s" s="4" r="A6">
        <v>280</v>
      </c>
    </row>
    <row spans="1:4" r="7">
      <c t="s" s="3" r="A7">
        <v>277</v>
      </c>
    </row>
    <row spans="1:4" r="8">
      <c t="s" s="4" r="A8">
        <v>278</v>
      </c>
      <c t="n" s="5" r="B8">
        <v>189974</v>
      </c>
    </row>
    <row spans="1:4" r="9">
      <c t="s" s="4" r="A9">
        <v>281</v>
      </c>
    </row>
    <row spans="1:4" r="10">
      <c t="s" s="3" r="A10">
        <v>277</v>
      </c>
    </row>
    <row spans="1:4" r="11">
      <c t="s" s="4" r="A11">
        <v>278</v>
      </c>
      <c t="n" s="5" r="B11">
        <v>4274425</v>
      </c>
    </row>
    <row spans="1:4" r="12">
      <c t="s" s="4" r="A12">
        <v>282</v>
      </c>
      <c t="n" s="7" r="B12">
        <v>10</v>
      </c>
    </row>
    <row spans="1:4" r="13">
      <c t="s" s="4" r="A13">
        <v>283</v>
      </c>
      <c t="n" s="5" r="B13">
        <v>357152</v>
      </c>
    </row>
    <row spans="1:4" r="14">
      <c t="s" s="4" r="A14">
        <v>279</v>
      </c>
      <c t="n" s="7" r="B14">
        <v>1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84</v>
      </c>
      <c t="s" s="2" r="B1">
        <v>2</v>
      </c>
      <c t="s" s="2" r="C1">
        <v>25</v>
      </c>
    </row>
    <row spans="1:3" r="2">
      <c t="s" s="3" r="A2">
        <v>285</v>
      </c>
    </row>
    <row spans="1:3" r="3">
      <c t="s" s="4" r="A3">
        <v>286</v>
      </c>
      <c t="n" s="7" r="B3">
        <v>64245</v>
      </c>
      <c t="n" s="7" r="C3">
        <v>72117</v>
      </c>
    </row>
    <row spans="1:3" r="4">
      <c t="s" s="4" r="A4">
        <v>287</v>
      </c>
      <c t="n" s="5" r="B4">
        <v>3516</v>
      </c>
      <c t="n" s="5" r="C4">
        <v>4665</v>
      </c>
    </row>
    <row spans="1:3" r="5">
      <c t="s" s="4" r="A5">
        <v>288</v>
      </c>
      <c t="n" s="5" r="B5">
        <v>719</v>
      </c>
      <c t="n" s="5" r="C5">
        <v>750</v>
      </c>
    </row>
    <row spans="1:3" r="6">
      <c t="s" s="4" r="A6">
        <v>289</v>
      </c>
      <c t="n" s="5" r="B6">
        <v>67042</v>
      </c>
      <c t="n" s="5" r="C6">
        <v>76032</v>
      </c>
    </row>
    <row spans="1:3" r="7">
      <c t="s" s="4" r="A7">
        <v>290</v>
      </c>
    </row>
    <row spans="1:3" r="8">
      <c t="s" s="3" r="A8">
        <v>285</v>
      </c>
    </row>
    <row spans="1:3" r="9">
      <c t="s" s="4" r="A9">
        <v>286</v>
      </c>
      <c t="n" s="5" r="B9">
        <v>1995</v>
      </c>
      <c t="n" s="5" r="C9">
        <v>1992</v>
      </c>
    </row>
    <row spans="1:3" r="10">
      <c t="s" s="4" r="A10">
        <v>287</v>
      </c>
      <c t="n" s="7" r="B10">
        <v>57</v>
      </c>
      <c t="n" s="7" r="C10">
        <v>92</v>
      </c>
    </row>
    <row spans="1:3" r="11">
      <c t="s" s="4" r="A11">
        <v>288</v>
      </c>
      <c t="s" s="4" r="B11">
        <v>51</v>
      </c>
      <c t="s" s="4" r="C11">
        <v>51</v>
      </c>
    </row>
    <row spans="1:3" r="12">
      <c t="s" s="4" r="A12">
        <v>289</v>
      </c>
      <c t="n" s="7" r="B12">
        <v>2052</v>
      </c>
      <c t="n" s="7" r="C12">
        <v>2084</v>
      </c>
    </row>
    <row spans="1:3" r="13">
      <c t="s" s="4" r="A13">
        <v>291</v>
      </c>
    </row>
    <row spans="1:3" r="14">
      <c t="s" s="3" r="A14">
        <v>285</v>
      </c>
    </row>
    <row spans="1:3" r="15">
      <c t="s" s="4" r="A15">
        <v>286</v>
      </c>
      <c t="n" s="5" r="B15">
        <v>3374</v>
      </c>
      <c t="n" s="5" r="C15">
        <v>3479</v>
      </c>
    </row>
    <row spans="1:3" r="16">
      <c t="s" s="4" r="A16">
        <v>287</v>
      </c>
      <c t="n" s="7" r="B16">
        <v>314</v>
      </c>
      <c t="n" s="7" r="C16">
        <v>422</v>
      </c>
    </row>
    <row spans="1:3" r="17">
      <c t="s" s="4" r="A17">
        <v>288</v>
      </c>
      <c t="s" s="4" r="B17">
        <v>51</v>
      </c>
      <c t="s" s="4" r="C17">
        <v>51</v>
      </c>
    </row>
    <row spans="1:3" r="18">
      <c t="s" s="4" r="A18">
        <v>289</v>
      </c>
      <c t="n" s="7" r="B18">
        <v>3688</v>
      </c>
      <c t="n" s="7" r="C18">
        <v>3901</v>
      </c>
    </row>
    <row spans="1:3" r="19">
      <c t="s" s="4" r="A19">
        <v>292</v>
      </c>
    </row>
    <row spans="1:3" r="20">
      <c t="s" s="3" r="A20">
        <v>285</v>
      </c>
    </row>
    <row spans="1:3" r="21">
      <c t="s" s="4" r="A21">
        <v>286</v>
      </c>
      <c t="n" s="5" r="B21">
        <v>1000</v>
      </c>
      <c t="n" s="5" r="C21">
        <v>1000</v>
      </c>
    </row>
    <row spans="1:3" r="22">
      <c t="s" s="4" r="A22">
        <v>287</v>
      </c>
      <c t="n" s="7" r="B22">
        <v>87</v>
      </c>
      <c t="n" s="7" r="C22">
        <v>114</v>
      </c>
    </row>
    <row spans="1:3" r="23">
      <c t="s" s="4" r="A23">
        <v>288</v>
      </c>
      <c t="s" s="4" r="B23">
        <v>51</v>
      </c>
      <c t="s" s="4" r="C23">
        <v>51</v>
      </c>
    </row>
    <row spans="1:3" r="24">
      <c t="s" s="4" r="A24">
        <v>289</v>
      </c>
      <c t="n" s="7" r="B24">
        <v>1087</v>
      </c>
      <c t="n" s="7" r="C24">
        <v>1114</v>
      </c>
    </row>
    <row spans="1:3" r="25">
      <c t="s" s="4" r="A25">
        <v>293</v>
      </c>
    </row>
    <row spans="1:3" r="26">
      <c t="s" s="3" r="A26">
        <v>285</v>
      </c>
    </row>
    <row spans="1:3" r="27">
      <c t="s" s="4" r="A27">
        <v>286</v>
      </c>
      <c t="n" s="7" r="B27">
        <v>2366</v>
      </c>
      <c t="n" s="7" r="C27">
        <v>2732</v>
      </c>
    </row>
    <row spans="1:3" r="28">
      <c t="s" s="4" r="A28">
        <v>287</v>
      </c>
      <c t="s" s="4" r="B28">
        <v>51</v>
      </c>
      <c t="s" s="4" r="C28">
        <v>51</v>
      </c>
    </row>
    <row spans="1:3" r="29">
      <c t="s" s="4" r="A29">
        <v>288</v>
      </c>
      <c t="n" s="7" r="B29">
        <v>32</v>
      </c>
      <c t="n" s="7" r="C29">
        <v>87</v>
      </c>
    </row>
    <row spans="1:3" r="30">
      <c t="s" s="4" r="A30">
        <v>289</v>
      </c>
      <c t="n" s="5" r="B30">
        <v>2334</v>
      </c>
      <c t="n" s="5" r="C30">
        <v>2645</v>
      </c>
    </row>
    <row spans="1:3" r="31">
      <c t="s" s="4" r="A31">
        <v>294</v>
      </c>
    </row>
    <row spans="1:3" r="32">
      <c t="s" s="3" r="A32">
        <v>285</v>
      </c>
    </row>
    <row spans="1:3" r="33">
      <c t="s" s="4" r="A33">
        <v>286</v>
      </c>
      <c t="n" s="5" r="B33">
        <v>45800</v>
      </c>
      <c t="n" s="5" r="C33">
        <v>54063</v>
      </c>
    </row>
    <row spans="1:3" r="34">
      <c t="s" s="4" r="A34">
        <v>287</v>
      </c>
      <c t="n" s="5" r="B34">
        <v>888</v>
      </c>
      <c t="n" s="5" r="C34">
        <v>989</v>
      </c>
    </row>
    <row spans="1:3" r="35">
      <c t="s" s="4" r="A35">
        <v>288</v>
      </c>
      <c t="n" s="5" r="B35">
        <v>159</v>
      </c>
      <c t="n" s="5" r="C35">
        <v>199</v>
      </c>
    </row>
    <row spans="1:3" r="36">
      <c t="s" s="4" r="A36">
        <v>289</v>
      </c>
      <c t="n" s="5" r="B36">
        <v>46529</v>
      </c>
      <c t="n" s="5" r="C36">
        <v>54853</v>
      </c>
    </row>
    <row spans="1:3" r="37">
      <c t="s" s="4" r="A37">
        <v>295</v>
      </c>
    </row>
    <row spans="1:3" r="38">
      <c t="s" s="3" r="A38">
        <v>285</v>
      </c>
    </row>
    <row spans="1:3" r="39">
      <c t="s" s="4" r="A39">
        <v>286</v>
      </c>
      <c t="n" s="5" r="B39">
        <v>1368</v>
      </c>
      <c t="n" s="7" r="C39">
        <v>1502</v>
      </c>
    </row>
    <row spans="1:3" r="40">
      <c t="s" s="4" r="A40">
        <v>287</v>
      </c>
      <c t="n" s="5" r="B40">
        <v>58</v>
      </c>
      <c t="s" s="4" r="C40">
        <v>51</v>
      </c>
    </row>
    <row spans="1:3" r="41">
      <c t="s" s="4" r="A41">
        <v>288</v>
      </c>
      <c t="n" s="5" r="B41">
        <v>176</v>
      </c>
      <c t="n" s="7" r="C41">
        <v>380</v>
      </c>
    </row>
    <row spans="1:3" r="42">
      <c t="s" s="4" r="A42">
        <v>289</v>
      </c>
      <c t="n" s="5" r="B42">
        <v>1250</v>
      </c>
      <c t="n" s="5" r="C42">
        <v>1122</v>
      </c>
    </row>
    <row spans="1:3" r="43">
      <c t="s" s="4" r="A43">
        <v>296</v>
      </c>
    </row>
    <row spans="1:3" r="44">
      <c t="s" s="3" r="A44">
        <v>285</v>
      </c>
    </row>
    <row spans="1:3" r="45">
      <c t="s" s="4" r="A45">
        <v>286</v>
      </c>
      <c t="n" s="5" r="B45">
        <v>8558</v>
      </c>
      <c t="n" s="5" r="C45">
        <v>8063</v>
      </c>
    </row>
    <row spans="1:3" r="46">
      <c t="s" s="4" r="A46">
        <v>287</v>
      </c>
      <c t="n" s="5" r="B46">
        <v>2112</v>
      </c>
      <c t="n" s="5" r="C46">
        <v>3048</v>
      </c>
    </row>
    <row spans="1:3" r="47">
      <c t="s" s="4" r="A47">
        <v>288</v>
      </c>
      <c t="n" s="5" r="B47">
        <v>352</v>
      </c>
      <c t="n" s="5" r="C47">
        <v>84</v>
      </c>
    </row>
    <row spans="1:3" r="48">
      <c t="s" s="4" r="A48">
        <v>289</v>
      </c>
      <c t="n" s="5" r="B48">
        <v>10318</v>
      </c>
      <c t="n" s="5" r="C48">
        <v>11027</v>
      </c>
    </row>
    <row spans="1:3" r="49">
      <c t="s" s="4" r="A49">
        <v>297</v>
      </c>
    </row>
    <row spans="1:3" r="50">
      <c t="s" s="3" r="A50">
        <v>285</v>
      </c>
    </row>
    <row spans="1:3" r="51">
      <c t="s" s="4" r="A51">
        <v>286</v>
      </c>
      <c t="n" s="5" r="B51">
        <v>64461</v>
      </c>
      <c t="n" s="5" r="C51">
        <v>72831</v>
      </c>
    </row>
    <row spans="1:3" r="52">
      <c t="s" s="4" r="A52">
        <v>287</v>
      </c>
      <c t="n" s="5" r="B52">
        <v>3516</v>
      </c>
      <c t="n" s="5" r="C52">
        <v>4665</v>
      </c>
    </row>
    <row spans="1:3" r="53">
      <c t="s" s="4" r="A53">
        <v>288</v>
      </c>
      <c t="n" s="5" r="B53">
        <v>719</v>
      </c>
      <c t="n" s="5" r="C53">
        <v>750</v>
      </c>
    </row>
    <row spans="1:3" r="54">
      <c t="s" s="4" r="A54">
        <v>289</v>
      </c>
      <c t="n" s="5" r="B54">
        <v>67258</v>
      </c>
      <c t="n" s="5" r="C54">
        <v>76746</v>
      </c>
    </row>
    <row spans="1:3" r="55">
      <c t="s" s="4" r="A55">
        <v>298</v>
      </c>
    </row>
    <row spans="1:3" r="56">
      <c t="s" s="3" r="A56">
        <v>285</v>
      </c>
    </row>
    <row spans="1:3" r="57">
      <c t="s" s="4" r="A57">
        <v>286</v>
      </c>
      <c t="n" s="7" r="B57">
        <v>-216</v>
      </c>
      <c t="n" s="7" r="C57">
        <v>-714</v>
      </c>
    </row>
    <row spans="1:3" r="58">
      <c t="s" s="4" r="A58">
        <v>287</v>
      </c>
      <c t="s" s="4" r="B58">
        <v>51</v>
      </c>
      <c t="s" s="4" r="C58">
        <v>51</v>
      </c>
    </row>
    <row spans="1:3" r="59">
      <c t="s" s="4" r="A59">
        <v>288</v>
      </c>
      <c t="s" s="4" r="B59">
        <v>51</v>
      </c>
      <c t="s" s="4" r="C59">
        <v>51</v>
      </c>
    </row>
    <row spans="1:3" r="60">
      <c t="s" s="4" r="A60">
        <v>289</v>
      </c>
      <c t="n" s="7" r="B60">
        <v>-216</v>
      </c>
      <c t="n" s="7" r="C60">
        <v>-71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99</v>
      </c>
      <c t="s" s="2" r="B1">
        <v>2</v>
      </c>
      <c t="s" s="2" r="C1">
        <v>25</v>
      </c>
    </row>
    <row spans="1:3" r="2">
      <c t="s" s="3" r="A2">
        <v>300</v>
      </c>
    </row>
    <row spans="1:3" r="3">
      <c t="s" s="4" r="A3">
        <v>289</v>
      </c>
      <c t="n" s="7" r="B3">
        <v>46778</v>
      </c>
      <c t="n" s="7" r="C3">
        <v>47435</v>
      </c>
    </row>
    <row spans="1:3" r="4">
      <c t="s" s="4" r="A4">
        <v>291</v>
      </c>
    </row>
    <row spans="1:3" r="5">
      <c t="s" s="3" r="A5">
        <v>300</v>
      </c>
    </row>
    <row spans="1:3" r="6">
      <c t="s" s="4" r="A6">
        <v>286</v>
      </c>
      <c t="n" s="5" r="B6">
        <v>45194</v>
      </c>
      <c t="n" s="5" r="C6">
        <v>45559</v>
      </c>
    </row>
    <row spans="1:3" r="7">
      <c t="s" s="4" r="A7">
        <v>287</v>
      </c>
      <c t="n" s="5" r="B7">
        <v>1650</v>
      </c>
      <c t="n" s="5" r="C7">
        <v>1940</v>
      </c>
    </row>
    <row spans="1:3" r="8">
      <c t="s" s="4" r="A8">
        <v>288</v>
      </c>
      <c t="n" s="5" r="B8">
        <v>66</v>
      </c>
      <c t="n" s="5" r="C8">
        <v>64</v>
      </c>
    </row>
    <row spans="1:3" r="9">
      <c t="s" s="4" r="A9">
        <v>289</v>
      </c>
      <c t="n" s="7" r="B9">
        <v>46778</v>
      </c>
      <c t="n" s="7" r="C9">
        <v>474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01</v>
      </c>
      <c t="s" s="2" r="B1">
        <v>2</v>
      </c>
      <c t="s" s="2" r="C1">
        <v>25</v>
      </c>
    </row>
    <row spans="1:3" r="2">
      <c t="s" s="3" r="A2">
        <v>302</v>
      </c>
    </row>
    <row spans="1:3" r="3">
      <c t="s" s="4" r="A3">
        <v>289</v>
      </c>
      <c t="n" s="7" r="B3">
        <v>67042</v>
      </c>
      <c t="n" s="7" r="C3">
        <v>76032</v>
      </c>
    </row>
    <row spans="1:3" r="4">
      <c t="s" s="3" r="A4">
        <v>303</v>
      </c>
    </row>
    <row spans="1:3" r="5">
      <c t="s" s="4" r="A5">
        <v>304</v>
      </c>
      <c t="n" s="5" r="B5">
        <v>45194</v>
      </c>
      <c t="n" s="5" r="C5">
        <v>45559</v>
      </c>
    </row>
    <row spans="1:3" r="6">
      <c t="s" s="3" r="A6">
        <v>305</v>
      </c>
    </row>
    <row spans="1:3" r="7">
      <c t="s" s="4" r="A7">
        <v>289</v>
      </c>
      <c t="n" s="5" r="B7">
        <v>46778</v>
      </c>
      <c t="n" s="7" r="C7">
        <v>47435</v>
      </c>
    </row>
    <row spans="1:3" r="8">
      <c t="s" s="4" r="A8">
        <v>306</v>
      </c>
    </row>
    <row spans="1:3" r="9">
      <c t="s" s="3" r="A9">
        <v>302</v>
      </c>
    </row>
    <row spans="1:3" r="10">
      <c t="s" s="4" r="A10">
        <v>307</v>
      </c>
      <c t="n" s="5" r="B10">
        <v>2185</v>
      </c>
    </row>
    <row spans="1:3" r="11">
      <c t="s" s="4" r="A11">
        <v>308</v>
      </c>
      <c t="n" s="5" r="B11">
        <v>1364</v>
      </c>
    </row>
    <row spans="1:3" r="12">
      <c t="s" s="4" r="A12">
        <v>309</v>
      </c>
      <c t="n" s="5" r="B12">
        <v>619</v>
      </c>
    </row>
    <row spans="1:3" r="13">
      <c t="s" s="4" r="A13">
        <v>310</v>
      </c>
      <c t="n" s="5" r="B13">
        <v>3909</v>
      </c>
    </row>
    <row spans="1:3" r="14">
      <c t="s" s="4" r="A14">
        <v>294</v>
      </c>
      <c t="n" s="5" r="B14">
        <v>46529</v>
      </c>
    </row>
    <row spans="1:3" r="15">
      <c t="s" s="4" r="A15">
        <v>293</v>
      </c>
      <c t="n" s="5" r="B15">
        <v>2334</v>
      </c>
    </row>
    <row spans="1:3" r="16">
      <c t="s" s="4" r="A16">
        <v>289</v>
      </c>
      <c t="n" s="5" r="B16">
        <v>56940</v>
      </c>
    </row>
    <row spans="1:3" r="17">
      <c t="s" s="4" r="A17">
        <v>311</v>
      </c>
    </row>
    <row spans="1:3" r="18">
      <c t="s" s="3" r="A18">
        <v>303</v>
      </c>
    </row>
    <row spans="1:3" r="19">
      <c t="s" s="4" r="A19">
        <v>307</v>
      </c>
      <c t="n" s="5" r="B19">
        <v>90</v>
      </c>
    </row>
    <row spans="1:3" r="20">
      <c t="s" s="4" r="A20">
        <v>308</v>
      </c>
      <c t="n" s="5" r="B20">
        <v>2650</v>
      </c>
    </row>
    <row spans="1:3" r="21">
      <c t="s" s="4" r="A21">
        <v>309</v>
      </c>
      <c t="n" s="5" r="B21">
        <v>5701</v>
      </c>
    </row>
    <row spans="1:3" r="22">
      <c t="s" s="4" r="A22">
        <v>310</v>
      </c>
      <c t="n" s="5" r="B22">
        <v>36753</v>
      </c>
    </row>
    <row spans="1:3" r="23">
      <c t="s" s="4" r="A23">
        <v>304</v>
      </c>
      <c t="n" s="5" r="B23">
        <v>45194</v>
      </c>
    </row>
    <row spans="1:3" r="24">
      <c t="s" s="3" r="A24">
        <v>305</v>
      </c>
    </row>
    <row spans="1:3" r="25">
      <c t="s" s="4" r="A25">
        <v>307</v>
      </c>
      <c t="n" s="5" r="B25">
        <v>90</v>
      </c>
    </row>
    <row spans="1:3" r="26">
      <c t="s" s="4" r="A26">
        <v>308</v>
      </c>
      <c t="n" s="5" r="B26">
        <v>2728</v>
      </c>
    </row>
    <row spans="1:3" r="27">
      <c t="s" s="4" r="A27">
        <v>309</v>
      </c>
      <c t="n" s="5" r="B27">
        <v>5852</v>
      </c>
    </row>
    <row spans="1:3" r="28">
      <c t="s" s="4" r="A28">
        <v>310</v>
      </c>
      <c t="n" s="5" r="B28">
        <v>38108</v>
      </c>
    </row>
    <row spans="1:3" r="29">
      <c t="s" s="4" r="A29">
        <v>289</v>
      </c>
      <c t="n" s="7" r="B29">
        <v>467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5</v>
      </c>
    </row>
    <row spans="1:3" r="2">
      <c t="s" s="3" r="A2">
        <v>59</v>
      </c>
    </row>
    <row spans="1:3" r="3">
      <c t="s" s="4" r="A3">
        <v>60</v>
      </c>
      <c t="n" s="7" r="B3">
        <v>46778</v>
      </c>
      <c t="n" s="7" r="C3">
        <v>47435</v>
      </c>
    </row>
    <row spans="1:3" r="4">
      <c t="s" s="4" r="A4">
        <v>61</v>
      </c>
      <c t="n" s="5" r="B4">
        <v>50000</v>
      </c>
      <c t="n" s="5" r="C4">
        <v>50000</v>
      </c>
    </row>
    <row spans="1:3" r="5">
      <c t="s" s="4" r="A5">
        <v>62</v>
      </c>
      <c t="n" s="7" r="B5">
        <v>0</v>
      </c>
      <c t="n" s="7" r="C5">
        <v>0</v>
      </c>
    </row>
    <row spans="1:3" r="6">
      <c t="s" s="4" r="A6">
        <v>63</v>
      </c>
      <c t="n" s="5" r="B6">
        <v>17145</v>
      </c>
      <c t="n" s="5" r="C6">
        <v>17145</v>
      </c>
    </row>
    <row spans="1:3" r="7">
      <c t="s" s="4" r="A7">
        <v>64</v>
      </c>
      <c t="n" s="5" r="B7">
        <v>17145</v>
      </c>
      <c t="n" s="5" r="C7">
        <v>17145</v>
      </c>
    </row>
    <row spans="1:3" r="8">
      <c t="s" s="4" r="A8">
        <v>65</v>
      </c>
      <c t="n" s="7" r="B8">
        <v>1000</v>
      </c>
      <c t="n" s="7" r="C8">
        <v>1000</v>
      </c>
    </row>
    <row spans="1:3" r="9">
      <c t="s" s="4" r="A9">
        <v>66</v>
      </c>
      <c t="n" s="7" r="B9">
        <v>0</v>
      </c>
      <c t="n" s="7" r="C9">
        <v>0</v>
      </c>
    </row>
    <row spans="1:3" r="10">
      <c t="s" s="4" r="A10">
        <v>67</v>
      </c>
      <c t="n" s="5" r="B10">
        <v>30000000</v>
      </c>
      <c t="n" s="5" r="C10">
        <v>275000</v>
      </c>
    </row>
    <row spans="1:3" r="11">
      <c t="s" s="4" r="A11">
        <v>68</v>
      </c>
      <c t="n" s="5" r="B11">
        <v>9498722</v>
      </c>
      <c t="n" s="5" r="C11">
        <v>275000</v>
      </c>
    </row>
    <row spans="1:3" r="12">
      <c t="s" s="4" r="A12">
        <v>69</v>
      </c>
      <c t="n" s="5" r="B12">
        <v>9498722</v>
      </c>
      <c t="n" s="5" r="C12">
        <v>275000</v>
      </c>
    </row>
    <row spans="1:3" r="13">
      <c t="s" s="4" r="A13">
        <v>70</v>
      </c>
      <c t="n" s="5" r="B13">
        <v>357152</v>
      </c>
      <c t="n" s="5" r="C1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12</v>
      </c>
      <c t="s" s="2" r="B1">
        <v>2</v>
      </c>
      <c t="s" s="2" r="C1">
        <v>25</v>
      </c>
    </row>
    <row spans="1:3" r="2">
      <c t="s" s="3" r="A2">
        <v>285</v>
      </c>
    </row>
    <row spans="1:3" r="3">
      <c t="s" s="4" r="A3">
        <v>313</v>
      </c>
      <c t="n" s="7" r="B3">
        <v>7855</v>
      </c>
      <c t="n" s="7" r="C3">
        <v>3181</v>
      </c>
    </row>
    <row spans="1:3" r="4">
      <c t="s" s="4" r="A4">
        <v>314</v>
      </c>
      <c t="n" s="5" r="B4">
        <v>236</v>
      </c>
      <c t="n" s="5" r="C4">
        <v>120</v>
      </c>
    </row>
    <row spans="1:3" r="5">
      <c t="s" s="4" r="A5">
        <v>315</v>
      </c>
      <c t="n" s="5" r="B5">
        <v>14697</v>
      </c>
      <c t="n" s="5" r="C5">
        <v>22221</v>
      </c>
    </row>
    <row spans="1:3" r="6">
      <c t="s" s="4" r="A6">
        <v>316</v>
      </c>
      <c t="n" s="5" r="B6">
        <v>549</v>
      </c>
      <c t="n" s="5" r="C6">
        <v>694</v>
      </c>
    </row>
    <row spans="1:3" r="7">
      <c t="s" s="4" r="A7">
        <v>317</v>
      </c>
      <c t="n" s="5" r="B7">
        <v>22552</v>
      </c>
      <c t="n" s="5" r="C7">
        <v>25402</v>
      </c>
    </row>
    <row spans="1:3" r="8">
      <c t="s" s="4" r="A8">
        <v>318</v>
      </c>
      <c t="n" s="5" r="B8">
        <v>785</v>
      </c>
      <c t="n" s="7" r="C8">
        <v>814</v>
      </c>
    </row>
    <row spans="1:3" r="9">
      <c t="s" s="4" r="A9">
        <v>291</v>
      </c>
    </row>
    <row spans="1:3" r="10">
      <c t="s" s="3" r="A10">
        <v>285</v>
      </c>
    </row>
    <row spans="1:3" r="11">
      <c t="s" s="4" r="A11">
        <v>313</v>
      </c>
      <c t="n" s="5" r="B11">
        <v>4670</v>
      </c>
      <c t="s" s="4" r="C11">
        <v>51</v>
      </c>
    </row>
    <row spans="1:3" r="12">
      <c t="s" s="4" r="A12">
        <v>314</v>
      </c>
      <c t="n" s="5" r="B12">
        <v>33</v>
      </c>
      <c t="s" s="4" r="C12">
        <v>51</v>
      </c>
    </row>
    <row spans="1:3" r="13">
      <c t="s" s="4" r="A13">
        <v>315</v>
      </c>
      <c t="n" s="5" r="B13">
        <v>1457</v>
      </c>
      <c t="n" s="7" r="C13">
        <v>5847</v>
      </c>
    </row>
    <row spans="1:3" r="14">
      <c t="s" s="4" r="A14">
        <v>316</v>
      </c>
      <c t="n" s="5" r="B14">
        <v>33</v>
      </c>
      <c t="n" s="5" r="C14">
        <v>64</v>
      </c>
    </row>
    <row spans="1:3" r="15">
      <c t="s" s="4" r="A15">
        <v>317</v>
      </c>
      <c t="n" s="5" r="B15">
        <v>6127</v>
      </c>
      <c t="n" s="5" r="C15">
        <v>5847</v>
      </c>
    </row>
    <row spans="1:3" r="16">
      <c t="s" s="4" r="A16">
        <v>318</v>
      </c>
      <c t="n" s="7" r="B16">
        <v>66</v>
      </c>
      <c t="n" s="7" r="C16">
        <v>64</v>
      </c>
    </row>
    <row spans="1:3" r="17">
      <c t="s" s="4" r="A17">
        <v>293</v>
      </c>
    </row>
    <row spans="1:3" r="18">
      <c t="s" s="3" r="A18">
        <v>285</v>
      </c>
    </row>
    <row spans="1:3" r="19">
      <c t="s" s="4" r="A19">
        <v>313</v>
      </c>
      <c t="s" s="4" r="B19">
        <v>51</v>
      </c>
      <c t="s" s="4" r="C19">
        <v>51</v>
      </c>
    </row>
    <row spans="1:3" r="20">
      <c t="s" s="4" r="A20">
        <v>314</v>
      </c>
      <c t="s" s="4" r="B20">
        <v>51</v>
      </c>
      <c t="s" s="4" r="C20">
        <v>51</v>
      </c>
    </row>
    <row spans="1:3" r="21">
      <c t="s" s="4" r="A21">
        <v>315</v>
      </c>
      <c t="n" s="7" r="B21">
        <v>2010</v>
      </c>
      <c t="n" s="7" r="C21">
        <v>2645</v>
      </c>
    </row>
    <row spans="1:3" r="22">
      <c t="s" s="4" r="A22">
        <v>316</v>
      </c>
      <c t="n" s="5" r="B22">
        <v>32</v>
      </c>
      <c t="n" s="5" r="C22">
        <v>87</v>
      </c>
    </row>
    <row spans="1:3" r="23">
      <c t="s" s="4" r="A23">
        <v>317</v>
      </c>
      <c t="n" s="5" r="B23">
        <v>2010</v>
      </c>
      <c t="n" s="5" r="C23">
        <v>2645</v>
      </c>
    </row>
    <row spans="1:3" r="24">
      <c t="s" s="4" r="A24">
        <v>318</v>
      </c>
      <c t="n" s="5" r="B24">
        <v>32</v>
      </c>
      <c t="n" s="5" r="C24">
        <v>87</v>
      </c>
    </row>
    <row spans="1:3" r="25">
      <c t="s" s="4" r="A25">
        <v>294</v>
      </c>
    </row>
    <row spans="1:3" r="26">
      <c t="s" s="3" r="A26">
        <v>285</v>
      </c>
    </row>
    <row spans="1:3" r="27">
      <c t="s" s="4" r="A27">
        <v>313</v>
      </c>
      <c t="n" s="5" r="B27">
        <v>1343</v>
      </c>
      <c t="n" s="5" r="C27">
        <v>2472</v>
      </c>
    </row>
    <row spans="1:3" r="28">
      <c t="s" s="4" r="A28">
        <v>314</v>
      </c>
      <c t="n" s="5" r="B28">
        <v>3</v>
      </c>
      <c t="n" s="5" r="C28">
        <v>4</v>
      </c>
    </row>
    <row spans="1:3" r="29">
      <c t="s" s="4" r="A29">
        <v>315</v>
      </c>
      <c t="n" s="5" r="B29">
        <v>9629</v>
      </c>
      <c t="n" s="5" r="C29">
        <v>12518</v>
      </c>
    </row>
    <row spans="1:3" r="30">
      <c t="s" s="4" r="A30">
        <v>316</v>
      </c>
      <c t="n" s="5" r="B30">
        <v>156</v>
      </c>
      <c t="n" s="5" r="C30">
        <v>195</v>
      </c>
    </row>
    <row spans="1:3" r="31">
      <c t="s" s="4" r="A31">
        <v>317</v>
      </c>
      <c t="n" s="5" r="B31">
        <v>10972</v>
      </c>
      <c t="n" s="5" r="C31">
        <v>14990</v>
      </c>
    </row>
    <row spans="1:3" r="32">
      <c t="s" s="4" r="A32">
        <v>318</v>
      </c>
      <c t="n" s="7" r="B32">
        <v>159</v>
      </c>
      <c t="n" s="5" r="C32">
        <v>199</v>
      </c>
    </row>
    <row spans="1:3" r="33">
      <c t="s" s="4" r="A33">
        <v>295</v>
      </c>
    </row>
    <row spans="1:3" r="34">
      <c t="s" s="3" r="A34">
        <v>285</v>
      </c>
    </row>
    <row spans="1:3" r="35">
      <c t="s" s="4" r="A35">
        <v>313</v>
      </c>
      <c t="s" s="4" r="B35">
        <v>51</v>
      </c>
      <c t="n" s="5" r="C35">
        <v>26</v>
      </c>
    </row>
    <row spans="1:3" r="36">
      <c t="s" s="4" r="A36">
        <v>314</v>
      </c>
      <c t="s" s="4" r="B36">
        <v>51</v>
      </c>
      <c t="n" s="5" r="C36">
        <v>36</v>
      </c>
    </row>
    <row spans="1:3" r="37">
      <c t="s" s="4" r="A37">
        <v>315</v>
      </c>
      <c t="n" s="7" r="B37">
        <v>1149</v>
      </c>
      <c t="n" s="5" r="C37">
        <v>1096</v>
      </c>
    </row>
    <row spans="1:3" r="38">
      <c t="s" s="4" r="A38">
        <v>316</v>
      </c>
      <c t="n" s="5" r="B38">
        <v>176</v>
      </c>
      <c t="n" s="5" r="C38">
        <v>344</v>
      </c>
    </row>
    <row spans="1:3" r="39">
      <c t="s" s="4" r="A39">
        <v>317</v>
      </c>
      <c t="n" s="5" r="B39">
        <v>1149</v>
      </c>
      <c t="n" s="5" r="C39">
        <v>1122</v>
      </c>
    </row>
    <row spans="1:3" r="40">
      <c t="s" s="4" r="A40">
        <v>318</v>
      </c>
      <c t="n" s="5" r="B40">
        <v>176</v>
      </c>
      <c t="n" s="5" r="C40">
        <v>380</v>
      </c>
    </row>
    <row spans="1:3" r="41">
      <c t="s" s="4" r="A41">
        <v>296</v>
      </c>
    </row>
    <row spans="1:3" r="42">
      <c t="s" s="3" r="A42">
        <v>285</v>
      </c>
    </row>
    <row spans="1:3" r="43">
      <c t="s" s="4" r="A43">
        <v>313</v>
      </c>
      <c t="n" s="5" r="B43">
        <v>1842</v>
      </c>
      <c t="n" s="5" r="C43">
        <v>683</v>
      </c>
    </row>
    <row spans="1:3" r="44">
      <c t="s" s="4" r="A44">
        <v>314</v>
      </c>
      <c t="n" s="5" r="B44">
        <v>200</v>
      </c>
      <c t="n" s="5" r="C44">
        <v>80</v>
      </c>
    </row>
    <row spans="1:3" r="45">
      <c t="s" s="4" r="A45">
        <v>315</v>
      </c>
      <c t="n" s="5" r="B45">
        <v>452</v>
      </c>
      <c t="n" s="5" r="C45">
        <v>115</v>
      </c>
    </row>
    <row spans="1:3" r="46">
      <c t="s" s="4" r="A46">
        <v>316</v>
      </c>
      <c t="n" s="5" r="B46">
        <v>152</v>
      </c>
      <c t="n" s="5" r="C46">
        <v>4</v>
      </c>
    </row>
    <row spans="1:3" r="47">
      <c t="s" s="4" r="A47">
        <v>317</v>
      </c>
      <c t="n" s="5" r="B47">
        <v>2294</v>
      </c>
      <c t="n" s="5" r="C47">
        <v>798</v>
      </c>
    </row>
    <row spans="1:3" r="48">
      <c t="s" s="4" r="A48">
        <v>318</v>
      </c>
      <c t="n" s="7" r="B48">
        <v>352</v>
      </c>
      <c t="n" s="7" r="C48">
        <v>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t="s" s="1" r="A1">
        <v>319</v>
      </c>
      <c t="s" s="2" r="B1">
        <v>2</v>
      </c>
      <c t="s" s="2" r="C1">
        <v>320</v>
      </c>
      <c t="s" s="2" r="D1">
        <v>25</v>
      </c>
      <c t="s" s="2" r="E1">
        <v>73</v>
      </c>
      <c t="s" s="2" r="F1">
        <v>321</v>
      </c>
      <c t="s" s="2" r="G1">
        <v>322</v>
      </c>
    </row>
    <row spans="1:7" r="2">
      <c t="s" s="3" r="A2">
        <v>323</v>
      </c>
    </row>
    <row spans="1:7" r="3">
      <c t="s" s="4" r="A3">
        <v>324</v>
      </c>
      <c t="n" s="7" r="B3">
        <v>529819</v>
      </c>
      <c t="n" s="7" r="D3">
        <v>501790</v>
      </c>
    </row>
    <row spans="1:7" r="4">
      <c t="s" s="4" r="A4">
        <v>325</v>
      </c>
      <c t="s" s="4" r="B4">
        <v>326</v>
      </c>
      <c t="s" s="4" r="D4">
        <v>326</v>
      </c>
    </row>
    <row spans="1:7" r="5">
      <c t="s" s="4" r="A5">
        <v>327</v>
      </c>
      <c t="n" s="7" r="B5">
        <v>-7744</v>
      </c>
      <c t="n" s="7" r="C5">
        <v>-7569</v>
      </c>
      <c t="n" s="7" r="D5">
        <v>-7224</v>
      </c>
      <c t="n" s="7" r="E5">
        <v>-6712</v>
      </c>
      <c t="n" s="7" r="F5">
        <v>-6567</v>
      </c>
      <c t="n" s="7" r="G5">
        <v>-6077</v>
      </c>
    </row>
    <row spans="1:7" r="6">
      <c t="s" s="4" r="A6">
        <v>328</v>
      </c>
      <c t="n" s="5" r="B6">
        <v>-290</v>
      </c>
      <c t="n" s="5" r="D6">
        <v>-383</v>
      </c>
    </row>
    <row spans="1:7" r="7">
      <c t="s" s="4" r="A7">
        <v>329</v>
      </c>
      <c t="n" s="5" r="B7">
        <v>521785</v>
      </c>
      <c t="n" s="5" r="D7">
        <v>494183</v>
      </c>
    </row>
    <row spans="1:7" r="8">
      <c t="s" s="4" r="A8">
        <v>330</v>
      </c>
    </row>
    <row spans="1:7" r="9">
      <c t="s" s="3" r="A9">
        <v>323</v>
      </c>
    </row>
    <row spans="1:7" r="10">
      <c t="s" s="4" r="A10">
        <v>324</v>
      </c>
      <c t="n" s="7" r="B10">
        <v>268522</v>
      </c>
      <c t="n" s="7" r="D10">
        <v>249691</v>
      </c>
    </row>
    <row spans="1:7" r="11">
      <c t="s" s="4" r="A11">
        <v>325</v>
      </c>
      <c t="s" s="4" r="B11">
        <v>331</v>
      </c>
      <c t="s" s="4" r="D11">
        <v>332</v>
      </c>
    </row>
    <row spans="1:7" r="12">
      <c t="s" s="4" r="A12">
        <v>327</v>
      </c>
      <c t="n" s="7" r="B12">
        <v>-3593</v>
      </c>
      <c t="n" s="5" r="C12">
        <v>-3510</v>
      </c>
      <c t="n" s="7" r="D12">
        <v>-3500</v>
      </c>
      <c t="n" s="5" r="E12">
        <v>-3645</v>
      </c>
      <c t="n" s="5" r="F12">
        <v>-3408</v>
      </c>
      <c t="n" s="5" r="G12">
        <v>-3207</v>
      </c>
    </row>
    <row spans="1:7" r="13">
      <c t="s" s="4" r="A13">
        <v>333</v>
      </c>
    </row>
    <row spans="1:7" r="14">
      <c t="s" s="3" r="A14">
        <v>323</v>
      </c>
    </row>
    <row spans="1:7" r="15">
      <c t="s" s="4" r="A15">
        <v>324</v>
      </c>
      <c t="n" s="7" r="B15">
        <v>107298</v>
      </c>
      <c t="n" s="7" r="D15">
        <v>97589</v>
      </c>
    </row>
    <row spans="1:7" r="16">
      <c t="s" s="4" r="A16">
        <v>325</v>
      </c>
      <c t="s" s="4" r="B16">
        <v>334</v>
      </c>
      <c t="s" s="4" r="D16">
        <v>335</v>
      </c>
    </row>
    <row spans="1:7" r="17">
      <c t="s" s="4" r="A17">
        <v>327</v>
      </c>
      <c t="n" s="7" r="B17">
        <v>-2142</v>
      </c>
      <c t="n" s="5" r="C17">
        <v>-2108</v>
      </c>
      <c t="n" s="7" r="D17">
        <v>-1751</v>
      </c>
      <c t="n" s="5" r="E17">
        <v>-1541</v>
      </c>
      <c t="n" s="5" r="F17">
        <v>-1555</v>
      </c>
      <c t="n" s="5" r="G17">
        <v>-1331</v>
      </c>
    </row>
    <row spans="1:7" r="18">
      <c t="s" s="4" r="A18">
        <v>336</v>
      </c>
    </row>
    <row spans="1:7" r="19">
      <c t="s" s="3" r="A19">
        <v>323</v>
      </c>
    </row>
    <row spans="1:7" r="20">
      <c t="s" s="4" r="A20">
        <v>324</v>
      </c>
      <c t="n" s="7" r="B20">
        <v>95707</v>
      </c>
      <c t="n" s="7" r="D20">
        <v>104568</v>
      </c>
    </row>
    <row spans="1:7" r="21">
      <c t="s" s="4" r="A21">
        <v>325</v>
      </c>
      <c t="s" s="4" r="B21">
        <v>337</v>
      </c>
      <c t="s" s="4" r="D21">
        <v>338</v>
      </c>
    </row>
    <row spans="1:7" r="22">
      <c t="s" s="4" r="A22">
        <v>327</v>
      </c>
      <c t="n" s="7" r="B22">
        <v>-435</v>
      </c>
      <c t="n" s="5" r="C22">
        <v>-541</v>
      </c>
      <c t="n" s="7" r="D22">
        <v>-560</v>
      </c>
      <c t="n" s="5" r="E22">
        <v>-664</v>
      </c>
      <c t="n" s="5" r="F22">
        <v>-712</v>
      </c>
      <c t="n" s="5" r="G22">
        <v>-725</v>
      </c>
    </row>
    <row spans="1:7" r="23">
      <c t="s" s="4" r="A23">
        <v>339</v>
      </c>
    </row>
    <row spans="1:7" r="24">
      <c t="s" s="3" r="A24">
        <v>323</v>
      </c>
    </row>
    <row spans="1:7" r="25">
      <c t="s" s="4" r="A25">
        <v>324</v>
      </c>
      <c t="n" s="7" r="B25">
        <v>56216</v>
      </c>
      <c t="n" s="7" r="D25">
        <v>47079</v>
      </c>
    </row>
    <row spans="1:7" r="26">
      <c t="s" s="4" r="A26">
        <v>325</v>
      </c>
      <c t="s" s="4" r="B26">
        <v>340</v>
      </c>
      <c t="s" s="4" r="D26">
        <v>341</v>
      </c>
    </row>
    <row spans="1:7" r="27">
      <c t="s" s="4" r="A27">
        <v>327</v>
      </c>
      <c t="n" s="7" r="B27">
        <v>-1096</v>
      </c>
      <c t="n" s="5" r="C27">
        <v>-921</v>
      </c>
      <c t="n" s="7" r="D27">
        <v>-872</v>
      </c>
      <c t="n" s="5" r="E27">
        <v>-573</v>
      </c>
      <c t="n" s="5" r="F27">
        <v>-483</v>
      </c>
      <c t="n" s="5" r="G27">
        <v>-363</v>
      </c>
    </row>
    <row spans="1:7" r="28">
      <c t="s" s="4" r="A28">
        <v>342</v>
      </c>
    </row>
    <row spans="1:7" r="29">
      <c t="s" s="3" r="A29">
        <v>323</v>
      </c>
    </row>
    <row spans="1:7" r="30">
      <c t="s" s="4" r="A30">
        <v>324</v>
      </c>
      <c t="n" s="7" r="B30">
        <v>2076</v>
      </c>
      <c t="n" s="7" r="D30">
        <v>2863</v>
      </c>
    </row>
    <row spans="1:7" r="31">
      <c t="s" s="4" r="A31">
        <v>325</v>
      </c>
      <c t="s" s="4" r="B31">
        <v>343</v>
      </c>
      <c t="s" s="4" r="D31">
        <v>344</v>
      </c>
    </row>
    <row spans="1:7" r="32">
      <c t="s" s="4" r="A32">
        <v>327</v>
      </c>
      <c t="n" s="7" r="B32">
        <v>-140</v>
      </c>
      <c t="n" s="7" r="C32">
        <v>-159</v>
      </c>
      <c t="n" s="7" r="D32">
        <v>-184</v>
      </c>
      <c t="n" s="7" r="E32">
        <v>-169</v>
      </c>
      <c t="n" s="7" r="F32">
        <v>-157</v>
      </c>
      <c t="n" s="7" r="G32">
        <v>-2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s>
  <sheetData>
    <row spans="1:6" r="1">
      <c t="s" s="1" r="A1">
        <v>345</v>
      </c>
      <c t="s" s="2" r="B1">
        <v>72</v>
      </c>
      <c t="s" s="2" r="D1">
        <v>1</v>
      </c>
      <c t="s" s="2" r="F1">
        <v>346</v>
      </c>
    </row>
    <row spans="1:6" r="2">
      <c t="s" s="2" r="B2">
        <v>2</v>
      </c>
      <c t="s" s="2" r="C2">
        <v>73</v>
      </c>
      <c t="s" s="2" r="D2">
        <v>2</v>
      </c>
      <c t="s" s="2" r="E2">
        <v>73</v>
      </c>
      <c t="s" s="2" r="F2">
        <v>25</v>
      </c>
    </row>
    <row spans="1:6" r="3">
      <c t="s" s="3" r="A3">
        <v>347</v>
      </c>
    </row>
    <row spans="1:6" r="4">
      <c t="s" s="4" r="A4">
        <v>348</v>
      </c>
      <c t="n" s="7" r="B4">
        <v>7569</v>
      </c>
      <c t="n" s="7" r="C4">
        <v>6567</v>
      </c>
      <c t="n" s="7" r="D4">
        <v>7224</v>
      </c>
      <c t="n" s="7" r="E4">
        <v>6077</v>
      </c>
      <c t="n" s="7" r="F4">
        <v>6077</v>
      </c>
    </row>
    <row spans="1:6" r="5">
      <c t="s" s="4" r="A5">
        <v>349</v>
      </c>
      <c t="n" s="5" r="B5">
        <v>-8</v>
      </c>
      <c t="n" s="5" r="C5">
        <v>-46</v>
      </c>
      <c t="n" s="5" r="D5">
        <v>-145</v>
      </c>
      <c t="n" s="5" r="E5">
        <v>-336</v>
      </c>
      <c t="s" s="4" r="F5">
        <v>51</v>
      </c>
    </row>
    <row spans="1:6" r="6">
      <c t="s" s="4" r="A6">
        <v>350</v>
      </c>
      <c t="n" s="5" r="B6">
        <v>9</v>
      </c>
      <c t="n" s="5" r="C6">
        <v>4</v>
      </c>
      <c t="n" s="5" r="D6">
        <v>20</v>
      </c>
      <c t="n" s="5" r="E6">
        <v>50</v>
      </c>
      <c t="s" s="4" r="F6">
        <v>51</v>
      </c>
    </row>
    <row spans="1:6" r="7">
      <c t="s" s="4" r="A7">
        <v>351</v>
      </c>
      <c t="n" s="5" r="B7">
        <v>174</v>
      </c>
      <c t="n" s="5" r="C7">
        <v>187</v>
      </c>
      <c t="n" s="5" r="D7">
        <v>645</v>
      </c>
      <c t="n" s="5" r="E7">
        <v>921</v>
      </c>
      <c t="s" s="4" r="F7">
        <v>51</v>
      </c>
    </row>
    <row spans="1:6" r="8">
      <c t="s" s="4" r="A8">
        <v>352</v>
      </c>
      <c t="n" s="5" r="B8">
        <v>7744</v>
      </c>
      <c t="n" s="5" r="C8">
        <v>6712</v>
      </c>
      <c t="n" s="5" r="D8">
        <v>7744</v>
      </c>
      <c t="n" s="5" r="E8">
        <v>6712</v>
      </c>
      <c t="n" s="7" r="F8">
        <v>7224</v>
      </c>
    </row>
    <row spans="1:6" r="9">
      <c t="s" s="3" r="A9">
        <v>353</v>
      </c>
    </row>
    <row spans="1:6" r="10">
      <c t="s" s="4" r="A10">
        <v>354</v>
      </c>
      <c t="n" s="5" r="B10">
        <v>494</v>
      </c>
      <c t="n" s="5" r="D10">
        <v>494</v>
      </c>
      <c t="n" s="5" r="F10">
        <v>62</v>
      </c>
    </row>
    <row spans="1:6" r="11">
      <c t="s" s="4" r="A11">
        <v>355</v>
      </c>
      <c t="n" s="5" r="B11">
        <v>7250</v>
      </c>
      <c t="n" s="5" r="D11">
        <v>7250</v>
      </c>
      <c t="n" s="5" r="F11">
        <v>7162</v>
      </c>
    </row>
    <row spans="1:6" r="12">
      <c t="s" s="4" r="A12">
        <v>352</v>
      </c>
      <c t="n" s="5" r="B12">
        <v>7744</v>
      </c>
      <c t="n" s="5" r="C12">
        <v>6712</v>
      </c>
      <c t="n" s="5" r="D12">
        <v>7744</v>
      </c>
      <c t="n" s="5" r="E12">
        <v>6712</v>
      </c>
      <c t="n" s="5" r="F12">
        <v>7224</v>
      </c>
    </row>
    <row spans="1:6" r="13">
      <c t="s" s="3" r="A13">
        <v>356</v>
      </c>
    </row>
    <row spans="1:6" r="14">
      <c t="s" s="4" r="A14">
        <v>354</v>
      </c>
      <c t="n" s="5" r="B14">
        <v>5743</v>
      </c>
      <c t="n" s="5" r="D14">
        <v>5743</v>
      </c>
      <c t="n" s="5" r="F14">
        <v>5318</v>
      </c>
    </row>
    <row spans="1:6" r="15">
      <c t="s" s="4" r="A15">
        <v>355</v>
      </c>
      <c t="n" s="5" r="B15">
        <v>524076</v>
      </c>
      <c t="n" s="5" r="D15">
        <v>524076</v>
      </c>
      <c t="n" s="5" r="F15">
        <v>496472</v>
      </c>
    </row>
    <row spans="1:6" r="16">
      <c t="s" s="4" r="A16">
        <v>357</v>
      </c>
      <c t="n" s="5" r="B16">
        <v>529819</v>
      </c>
      <c t="n" s="5" r="D16">
        <v>529819</v>
      </c>
      <c t="n" s="5" r="F16">
        <v>501790</v>
      </c>
    </row>
    <row spans="1:6" r="17">
      <c t="s" s="4" r="A17">
        <v>358</v>
      </c>
    </row>
    <row spans="1:6" r="18">
      <c t="s" s="3" r="A18">
        <v>347</v>
      </c>
    </row>
    <row spans="1:6" r="19">
      <c t="s" s="4" r="A19">
        <v>348</v>
      </c>
      <c t="n" s="7" r="B19">
        <v>3510</v>
      </c>
      <c t="n" s="7" r="C19">
        <v>3408</v>
      </c>
      <c t="n" s="7" r="D19">
        <v>3500</v>
      </c>
      <c t="n" s="5" r="E19">
        <v>3207</v>
      </c>
      <c t="n" s="7" r="F19">
        <v>3207</v>
      </c>
    </row>
    <row spans="1:6" r="20">
      <c t="s" s="4" r="A20">
        <v>349</v>
      </c>
      <c t="s" s="4" r="B20">
        <v>51</v>
      </c>
      <c t="s" s="4" r="C20">
        <v>51</v>
      </c>
      <c t="s" s="4" r="D20">
        <v>51</v>
      </c>
      <c t="n" s="5" r="E20">
        <v>-243</v>
      </c>
      <c t="s" s="4" r="F20">
        <v>51</v>
      </c>
    </row>
    <row spans="1:6" r="21">
      <c t="s" s="4" r="A21">
        <v>350</v>
      </c>
      <c t="s" s="4" r="B21">
        <v>51</v>
      </c>
      <c t="s" s="4" r="C21">
        <v>51</v>
      </c>
      <c t="s" s="4" r="D21">
        <v>51</v>
      </c>
      <c t="n" s="5" r="E21">
        <v>20</v>
      </c>
      <c t="s" s="4" r="F21">
        <v>51</v>
      </c>
    </row>
    <row spans="1:6" r="22">
      <c t="s" s="4" r="A22">
        <v>351</v>
      </c>
      <c t="n" s="7" r="B22">
        <v>83</v>
      </c>
      <c t="n" s="7" r="C22">
        <v>237</v>
      </c>
      <c t="n" s="7" r="D22">
        <v>93</v>
      </c>
      <c t="n" s="5" r="E22">
        <v>661</v>
      </c>
      <c t="s" s="4" r="F22">
        <v>51</v>
      </c>
    </row>
    <row spans="1:6" r="23">
      <c t="s" s="4" r="A23">
        <v>352</v>
      </c>
      <c t="n" s="7" r="B23">
        <v>3593</v>
      </c>
      <c t="n" s="5" r="C23">
        <v>3645</v>
      </c>
      <c t="n" s="7" r="D23">
        <v>3593</v>
      </c>
      <c t="n" s="5" r="E23">
        <v>3645</v>
      </c>
      <c t="n" s="7" r="F23">
        <v>3500</v>
      </c>
    </row>
    <row spans="1:6" r="24">
      <c t="s" s="3" r="A24">
        <v>353</v>
      </c>
    </row>
    <row spans="1:6" r="25">
      <c t="s" s="4" r="A25">
        <v>354</v>
      </c>
      <c t="s" s="4" r="B25">
        <v>51</v>
      </c>
      <c t="s" s="4" r="D25">
        <v>51</v>
      </c>
      <c t="s" s="4" r="F25">
        <v>51</v>
      </c>
    </row>
    <row spans="1:6" r="26">
      <c t="s" s="4" r="A26">
        <v>355</v>
      </c>
      <c t="n" s="7" r="B26">
        <v>3593</v>
      </c>
      <c t="n" s="7" r="D26">
        <v>3593</v>
      </c>
      <c t="n" s="7" r="F26">
        <v>3500</v>
      </c>
    </row>
    <row spans="1:6" r="27">
      <c t="s" s="4" r="A27">
        <v>352</v>
      </c>
      <c t="n" s="5" r="B27">
        <v>3593</v>
      </c>
      <c t="n" s="5" r="C27">
        <v>3645</v>
      </c>
      <c t="n" s="5" r="D27">
        <v>3593</v>
      </c>
      <c t="n" s="5" r="E27">
        <v>3645</v>
      </c>
      <c t="n" s="5" r="F27">
        <v>3500</v>
      </c>
    </row>
    <row spans="1:6" r="28">
      <c t="s" s="3" r="A28">
        <v>356</v>
      </c>
    </row>
    <row spans="1:6" r="29">
      <c t="s" s="4" r="A29">
        <v>354</v>
      </c>
      <c t="n" s="5" r="B29">
        <v>3531</v>
      </c>
      <c t="n" s="5" r="D29">
        <v>3531</v>
      </c>
      <c t="n" s="5" r="F29">
        <v>4276</v>
      </c>
    </row>
    <row spans="1:6" r="30">
      <c t="s" s="4" r="A30">
        <v>355</v>
      </c>
      <c t="n" s="5" r="B30">
        <v>264991</v>
      </c>
      <c t="n" s="5" r="D30">
        <v>264991</v>
      </c>
      <c t="n" s="5" r="F30">
        <v>245415</v>
      </c>
    </row>
    <row spans="1:6" r="31">
      <c t="s" s="4" r="A31">
        <v>357</v>
      </c>
      <c t="n" s="5" r="B31">
        <v>268522</v>
      </c>
      <c t="n" s="5" r="D31">
        <v>268522</v>
      </c>
      <c t="n" s="5" r="F31">
        <v>249691</v>
      </c>
    </row>
    <row spans="1:6" r="32">
      <c t="s" s="4" r="A32">
        <v>359</v>
      </c>
    </row>
    <row spans="1:6" r="33">
      <c t="s" s="3" r="A33">
        <v>347</v>
      </c>
    </row>
    <row spans="1:6" r="34">
      <c t="s" s="4" r="A34">
        <v>348</v>
      </c>
      <c t="n" s="7" r="B34">
        <v>921</v>
      </c>
      <c t="n" s="7" r="C34">
        <v>483</v>
      </c>
      <c t="n" s="7" r="D34">
        <v>872</v>
      </c>
      <c t="n" s="7" r="E34">
        <v>363</v>
      </c>
      <c t="n" s="7" r="F34">
        <v>363</v>
      </c>
    </row>
    <row spans="1:6" r="35">
      <c t="s" s="4" r="A35">
        <v>349</v>
      </c>
      <c t="s" s="4" r="B35">
        <v>51</v>
      </c>
      <c t="s" s="4" r="C35">
        <v>51</v>
      </c>
      <c t="s" s="4" r="D35">
        <v>51</v>
      </c>
      <c t="s" s="4" r="E35">
        <v>51</v>
      </c>
      <c t="s" s="4" r="F35">
        <v>51</v>
      </c>
    </row>
    <row spans="1:6" r="36">
      <c t="s" s="4" r="A36">
        <v>350</v>
      </c>
      <c t="s" s="4" r="B36">
        <v>51</v>
      </c>
      <c t="s" s="4" r="C36">
        <v>51</v>
      </c>
      <c t="s" s="4" r="D36">
        <v>51</v>
      </c>
      <c t="n" s="7" r="E36">
        <v>2</v>
      </c>
      <c t="s" s="4" r="F36">
        <v>51</v>
      </c>
    </row>
    <row spans="1:6" r="37">
      <c t="s" s="4" r="A37">
        <v>351</v>
      </c>
      <c t="n" s="7" r="B37">
        <v>175</v>
      </c>
      <c t="n" s="7" r="C37">
        <v>90</v>
      </c>
      <c t="n" s="7" r="D37">
        <v>224</v>
      </c>
      <c t="n" s="5" r="E37">
        <v>208</v>
      </c>
      <c t="s" s="4" r="F37">
        <v>51</v>
      </c>
    </row>
    <row spans="1:6" r="38">
      <c t="s" s="4" r="A38">
        <v>352</v>
      </c>
      <c t="n" s="7" r="B38">
        <v>1096</v>
      </c>
      <c t="n" s="5" r="C38">
        <v>573</v>
      </c>
      <c t="n" s="7" r="D38">
        <v>1096</v>
      </c>
      <c t="n" s="5" r="E38">
        <v>573</v>
      </c>
      <c t="n" s="7" r="F38">
        <v>872</v>
      </c>
    </row>
    <row spans="1:6" r="39">
      <c t="s" s="3" r="A39">
        <v>353</v>
      </c>
    </row>
    <row spans="1:6" r="40">
      <c t="s" s="4" r="A40">
        <v>354</v>
      </c>
      <c t="s" s="4" r="B40">
        <v>51</v>
      </c>
      <c t="s" s="4" r="D40">
        <v>51</v>
      </c>
      <c t="s" s="4" r="F40">
        <v>51</v>
      </c>
    </row>
    <row spans="1:6" r="41">
      <c t="s" s="4" r="A41">
        <v>355</v>
      </c>
      <c t="n" s="7" r="B41">
        <v>1096</v>
      </c>
      <c t="n" s="7" r="D41">
        <v>1096</v>
      </c>
      <c t="n" s="7" r="F41">
        <v>872</v>
      </c>
    </row>
    <row spans="1:6" r="42">
      <c t="s" s="4" r="A42">
        <v>352</v>
      </c>
      <c t="n" s="7" r="B42">
        <v>1096</v>
      </c>
      <c t="n" s="5" r="C42">
        <v>573</v>
      </c>
      <c t="n" s="7" r="D42">
        <v>1096</v>
      </c>
      <c t="n" s="5" r="E42">
        <v>573</v>
      </c>
      <c t="n" s="7" r="F42">
        <v>872</v>
      </c>
    </row>
    <row spans="1:6" r="43">
      <c t="s" s="3" r="A43">
        <v>356</v>
      </c>
    </row>
    <row spans="1:6" r="44">
      <c t="s" s="4" r="A44">
        <v>354</v>
      </c>
      <c t="s" s="4" r="B44">
        <v>51</v>
      </c>
      <c t="s" s="4" r="D44">
        <v>51</v>
      </c>
      <c t="s" s="4" r="F44">
        <v>51</v>
      </c>
    </row>
    <row spans="1:6" r="45">
      <c t="s" s="4" r="A45">
        <v>355</v>
      </c>
      <c t="n" s="7" r="B45">
        <v>56216</v>
      </c>
      <c t="n" s="7" r="D45">
        <v>56216</v>
      </c>
      <c t="n" s="7" r="F45">
        <v>47079</v>
      </c>
    </row>
    <row spans="1:6" r="46">
      <c t="s" s="4" r="A46">
        <v>357</v>
      </c>
      <c t="n" s="5" r="B46">
        <v>56216</v>
      </c>
      <c t="n" s="5" r="D46">
        <v>56216</v>
      </c>
      <c t="n" s="5" r="F46">
        <v>47079</v>
      </c>
    </row>
    <row spans="1:6" r="47">
      <c t="s" s="4" r="A47">
        <v>360</v>
      </c>
    </row>
    <row spans="1:6" r="48">
      <c t="s" s="3" r="A48">
        <v>347</v>
      </c>
    </row>
    <row spans="1:6" r="49">
      <c t="s" s="4" r="A49">
        <v>348</v>
      </c>
      <c t="n" s="7" r="B49">
        <v>541</v>
      </c>
      <c t="n" s="5" r="C49">
        <v>712</v>
      </c>
      <c t="n" s="7" r="D49">
        <v>560</v>
      </c>
      <c t="n" s="5" r="E49">
        <v>725</v>
      </c>
      <c t="n" s="7" r="F49">
        <v>725</v>
      </c>
    </row>
    <row spans="1:6" r="50">
      <c t="s" s="4" r="A50">
        <v>349</v>
      </c>
      <c t="s" s="4" r="B50">
        <v>51</v>
      </c>
      <c t="n" s="7" r="C50">
        <v>-30</v>
      </c>
      <c t="s" s="4" r="D50">
        <v>51</v>
      </c>
      <c t="n" s="5" r="E50">
        <v>-30</v>
      </c>
      <c t="s" s="4" r="F50">
        <v>51</v>
      </c>
    </row>
    <row spans="1:6" r="51">
      <c t="s" s="4" r="A51">
        <v>350</v>
      </c>
      <c t="s" s="4" r="B51">
        <v>51</v>
      </c>
      <c t="s" s="4" r="C51">
        <v>51</v>
      </c>
      <c t="n" s="7" r="D51">
        <v>6</v>
      </c>
      <c t="n" s="5" r="E51">
        <v>24</v>
      </c>
      <c t="s" s="4" r="F51">
        <v>51</v>
      </c>
    </row>
    <row spans="1:6" r="52">
      <c t="s" s="4" r="A52">
        <v>351</v>
      </c>
      <c t="n" s="7" r="B52">
        <v>-106</v>
      </c>
      <c t="n" s="7" r="C52">
        <v>-18</v>
      </c>
      <c t="n" s="5" r="D52">
        <v>-131</v>
      </c>
      <c t="n" s="5" r="E52">
        <v>-55</v>
      </c>
      <c t="s" s="4" r="F52">
        <v>51</v>
      </c>
    </row>
    <row spans="1:6" r="53">
      <c t="s" s="4" r="A53">
        <v>352</v>
      </c>
      <c t="n" s="7" r="B53">
        <v>435</v>
      </c>
      <c t="n" s="5" r="C53">
        <v>664</v>
      </c>
      <c t="n" s="7" r="D53">
        <v>435</v>
      </c>
      <c t="n" s="5" r="E53">
        <v>664</v>
      </c>
      <c t="n" s="7" r="F53">
        <v>560</v>
      </c>
    </row>
    <row spans="1:6" r="54">
      <c t="s" s="3" r="A54">
        <v>353</v>
      </c>
    </row>
    <row spans="1:6" r="55">
      <c t="s" s="4" r="A55">
        <v>354</v>
      </c>
      <c t="s" s="4" r="B55">
        <v>51</v>
      </c>
      <c t="s" s="4" r="D55">
        <v>51</v>
      </c>
      <c t="s" s="4" r="F55">
        <v>51</v>
      </c>
    </row>
    <row spans="1:6" r="56">
      <c t="s" s="4" r="A56">
        <v>355</v>
      </c>
      <c t="n" s="7" r="B56">
        <v>435</v>
      </c>
      <c t="n" s="7" r="D56">
        <v>435</v>
      </c>
      <c t="n" s="7" r="F56">
        <v>560</v>
      </c>
    </row>
    <row spans="1:6" r="57">
      <c t="s" s="4" r="A57">
        <v>352</v>
      </c>
      <c t="n" s="5" r="B57">
        <v>435</v>
      </c>
      <c t="n" s="5" r="C57">
        <v>664</v>
      </c>
      <c t="n" s="5" r="D57">
        <v>435</v>
      </c>
      <c t="n" s="5" r="E57">
        <v>664</v>
      </c>
      <c t="n" s="5" r="F57">
        <v>560</v>
      </c>
    </row>
    <row spans="1:6" r="58">
      <c t="s" s="3" r="A58">
        <v>356</v>
      </c>
    </row>
    <row spans="1:6" r="59">
      <c t="s" s="4" r="A59">
        <v>354</v>
      </c>
      <c t="n" s="5" r="B59">
        <v>440</v>
      </c>
      <c t="n" s="5" r="D59">
        <v>440</v>
      </c>
      <c t="n" s="5" r="F59">
        <v>221</v>
      </c>
    </row>
    <row spans="1:6" r="60">
      <c t="s" s="4" r="A60">
        <v>355</v>
      </c>
      <c t="n" s="5" r="B60">
        <v>95267</v>
      </c>
      <c t="n" s="5" r="D60">
        <v>95267</v>
      </c>
      <c t="n" s="5" r="F60">
        <v>104347</v>
      </c>
    </row>
    <row spans="1:6" r="61">
      <c t="s" s="4" r="A61">
        <v>357</v>
      </c>
      <c t="n" s="5" r="B61">
        <v>95707</v>
      </c>
      <c t="n" s="5" r="D61">
        <v>95707</v>
      </c>
      <c t="n" s="5" r="F61">
        <v>104568</v>
      </c>
    </row>
    <row spans="1:6" r="62">
      <c t="s" s="4" r="A62">
        <v>333</v>
      </c>
    </row>
    <row spans="1:6" r="63">
      <c t="s" s="3" r="A63">
        <v>347</v>
      </c>
    </row>
    <row spans="1:6" r="64">
      <c t="s" s="4" r="A64">
        <v>348</v>
      </c>
      <c t="n" s="5" r="B64">
        <v>2108</v>
      </c>
      <c t="n" s="7" r="C64">
        <v>1555</v>
      </c>
      <c t="n" s="5" r="D64">
        <v>1751</v>
      </c>
      <c t="n" s="7" r="E64">
        <v>1331</v>
      </c>
      <c t="n" s="7" r="F64">
        <v>1331</v>
      </c>
    </row>
    <row spans="1:6" r="65">
      <c t="s" s="4" r="A65">
        <v>349</v>
      </c>
      <c t="n" s="5" r="B65">
        <v>8</v>
      </c>
      <c t="s" s="4" r="C65">
        <v>51</v>
      </c>
      <c t="n" s="5" r="D65">
        <v>-96</v>
      </c>
      <c t="s" s="4" r="E65">
        <v>51</v>
      </c>
      <c t="s" s="4" r="F65">
        <v>51</v>
      </c>
    </row>
    <row spans="1:6" r="66">
      <c t="s" s="4" r="A66">
        <v>350</v>
      </c>
      <c t="n" s="5" r="B66">
        <v>8</v>
      </c>
      <c t="n" s="7" r="C66">
        <v>1</v>
      </c>
      <c t="n" s="5" r="D66">
        <v>9</v>
      </c>
      <c t="s" s="4" r="E66">
        <v>51</v>
      </c>
      <c t="s" s="4" r="F66">
        <v>51</v>
      </c>
    </row>
    <row spans="1:6" r="67">
      <c t="s" s="4" r="A67">
        <v>351</v>
      </c>
      <c t="n" s="5" r="B67">
        <v>18</v>
      </c>
      <c t="n" s="5" r="C67">
        <v>-15</v>
      </c>
      <c t="n" s="5" r="D67">
        <v>478</v>
      </c>
      <c t="n" s="7" r="E67">
        <v>210</v>
      </c>
      <c t="s" s="4" r="F67">
        <v>51</v>
      </c>
    </row>
    <row spans="1:6" r="68">
      <c t="s" s="4" r="A68">
        <v>352</v>
      </c>
      <c t="n" s="5" r="B68">
        <v>2142</v>
      </c>
      <c t="n" s="5" r="C68">
        <v>1541</v>
      </c>
      <c t="n" s="5" r="D68">
        <v>2142</v>
      </c>
      <c t="n" s="5" r="E68">
        <v>1541</v>
      </c>
      <c t="n" s="7" r="F68">
        <v>1751</v>
      </c>
    </row>
    <row spans="1:6" r="69">
      <c t="s" s="3" r="A69">
        <v>353</v>
      </c>
    </row>
    <row spans="1:6" r="70">
      <c t="s" s="4" r="A70">
        <v>354</v>
      </c>
      <c t="n" s="5" r="B70">
        <v>494</v>
      </c>
      <c t="n" s="5" r="D70">
        <v>494</v>
      </c>
      <c t="n" s="5" r="F70">
        <v>62</v>
      </c>
    </row>
    <row spans="1:6" r="71">
      <c t="s" s="4" r="A71">
        <v>355</v>
      </c>
      <c t="n" s="5" r="B71">
        <v>1648</v>
      </c>
      <c t="n" s="5" r="D71">
        <v>1648</v>
      </c>
      <c t="n" s="5" r="F71">
        <v>1689</v>
      </c>
    </row>
    <row spans="1:6" r="72">
      <c t="s" s="4" r="A72">
        <v>352</v>
      </c>
      <c t="n" s="5" r="B72">
        <v>2142</v>
      </c>
      <c t="n" s="5" r="C72">
        <v>1541</v>
      </c>
      <c t="n" s="5" r="D72">
        <v>2142</v>
      </c>
      <c t="n" s="5" r="E72">
        <v>1541</v>
      </c>
      <c t="n" s="5" r="F72">
        <v>1751</v>
      </c>
    </row>
    <row spans="1:6" r="73">
      <c t="s" s="3" r="A73">
        <v>356</v>
      </c>
    </row>
    <row spans="1:6" r="74">
      <c t="s" s="4" r="A74">
        <v>354</v>
      </c>
      <c t="n" s="5" r="B74">
        <v>1772</v>
      </c>
      <c t="n" s="5" r="D74">
        <v>1772</v>
      </c>
      <c t="n" s="5" r="F74">
        <v>821</v>
      </c>
    </row>
    <row spans="1:6" r="75">
      <c t="s" s="4" r="A75">
        <v>355</v>
      </c>
      <c t="n" s="5" r="B75">
        <v>105526</v>
      </c>
      <c t="n" s="5" r="D75">
        <v>105526</v>
      </c>
      <c t="n" s="5" r="F75">
        <v>96768</v>
      </c>
    </row>
    <row spans="1:6" r="76">
      <c t="s" s="4" r="A76">
        <v>357</v>
      </c>
      <c t="n" s="5" r="B76">
        <v>107298</v>
      </c>
      <c t="n" s="5" r="D76">
        <v>107298</v>
      </c>
      <c t="n" s="5" r="F76">
        <v>97589</v>
      </c>
    </row>
    <row spans="1:6" r="77">
      <c t="s" s="4" r="A77">
        <v>342</v>
      </c>
    </row>
    <row spans="1:6" r="78">
      <c t="s" s="3" r="A78">
        <v>347</v>
      </c>
    </row>
    <row spans="1:6" r="79">
      <c t="s" s="4" r="A79">
        <v>348</v>
      </c>
      <c t="n" s="5" r="B79">
        <v>159</v>
      </c>
      <c t="n" s="5" r="C79">
        <v>157</v>
      </c>
      <c t="n" s="5" r="D79">
        <v>184</v>
      </c>
      <c t="n" s="5" r="E79">
        <v>206</v>
      </c>
      <c t="n" s="7" r="F79">
        <v>206</v>
      </c>
    </row>
    <row spans="1:6" r="80">
      <c t="s" s="4" r="A80">
        <v>349</v>
      </c>
      <c t="n" s="5" r="B80">
        <v>-16</v>
      </c>
      <c t="n" s="5" r="C80">
        <v>-16</v>
      </c>
      <c t="n" s="5" r="D80">
        <v>-49</v>
      </c>
      <c t="n" s="5" r="E80">
        <v>-63</v>
      </c>
      <c t="s" s="4" r="F80">
        <v>51</v>
      </c>
    </row>
    <row spans="1:6" r="81">
      <c t="s" s="4" r="A81">
        <v>350</v>
      </c>
      <c t="n" s="5" r="B81">
        <v>1</v>
      </c>
      <c t="n" s="5" r="C81">
        <v>3</v>
      </c>
      <c t="n" s="7" r="D81">
        <v>5</v>
      </c>
      <c t="n" s="5" r="E81">
        <v>4</v>
      </c>
      <c t="s" s="4" r="F81">
        <v>51</v>
      </c>
    </row>
    <row spans="1:6" r="82">
      <c t="s" s="4" r="A82">
        <v>351</v>
      </c>
      <c t="n" s="5" r="B82">
        <v>-4</v>
      </c>
      <c t="n" s="5" r="C82">
        <v>25</v>
      </c>
      <c t="s" s="4" r="D82">
        <v>51</v>
      </c>
      <c t="n" s="5" r="E82">
        <v>22</v>
      </c>
      <c t="s" s="4" r="F82">
        <v>51</v>
      </c>
    </row>
    <row spans="1:6" r="83">
      <c t="s" s="4" r="A83">
        <v>352</v>
      </c>
      <c t="n" s="7" r="B83">
        <v>140</v>
      </c>
      <c t="n" s="5" r="C83">
        <v>169</v>
      </c>
      <c t="n" s="7" r="D83">
        <v>140</v>
      </c>
      <c t="n" s="5" r="E83">
        <v>169</v>
      </c>
      <c t="n" s="7" r="F83">
        <v>184</v>
      </c>
    </row>
    <row spans="1:6" r="84">
      <c t="s" s="3" r="A84">
        <v>353</v>
      </c>
    </row>
    <row spans="1:6" r="85">
      <c t="s" s="4" r="A85">
        <v>354</v>
      </c>
      <c t="s" s="4" r="B85">
        <v>51</v>
      </c>
      <c t="s" s="4" r="D85">
        <v>51</v>
      </c>
      <c t="s" s="4" r="F85">
        <v>51</v>
      </c>
    </row>
    <row spans="1:6" r="86">
      <c t="s" s="4" r="A86">
        <v>355</v>
      </c>
      <c t="n" s="7" r="B86">
        <v>140</v>
      </c>
      <c t="n" s="7" r="D86">
        <v>140</v>
      </c>
      <c t="n" s="7" r="F86">
        <v>184</v>
      </c>
    </row>
    <row spans="1:6" r="87">
      <c t="s" s="4" r="A87">
        <v>352</v>
      </c>
      <c t="n" s="7" r="B87">
        <v>140</v>
      </c>
      <c t="n" s="5" r="C87">
        <v>169</v>
      </c>
      <c t="n" s="7" r="D87">
        <v>140</v>
      </c>
      <c t="n" s="5" r="E87">
        <v>169</v>
      </c>
      <c t="n" s="7" r="F87">
        <v>184</v>
      </c>
    </row>
    <row spans="1:6" r="88">
      <c t="s" s="3" r="A88">
        <v>356</v>
      </c>
    </row>
    <row spans="1:6" r="89">
      <c t="s" s="4" r="A89">
        <v>354</v>
      </c>
      <c t="s" s="4" r="B89">
        <v>51</v>
      </c>
      <c t="s" s="4" r="D89">
        <v>51</v>
      </c>
      <c t="s" s="4" r="F89">
        <v>51</v>
      </c>
    </row>
    <row spans="1:6" r="90">
      <c t="s" s="4" r="A90">
        <v>355</v>
      </c>
      <c t="n" s="7" r="B90">
        <v>2076</v>
      </c>
      <c t="n" s="7" r="D90">
        <v>2076</v>
      </c>
      <c t="n" s="7" r="F90">
        <v>2863</v>
      </c>
    </row>
    <row spans="1:6" r="91">
      <c t="s" s="4" r="A91">
        <v>357</v>
      </c>
      <c t="n" s="5" r="B91">
        <v>2076</v>
      </c>
      <c t="n" s="5" r="D91">
        <v>2076</v>
      </c>
      <c t="n" s="5" r="F91">
        <v>2863</v>
      </c>
    </row>
    <row spans="1:6" r="92">
      <c t="s" s="4" r="A92">
        <v>361</v>
      </c>
    </row>
    <row spans="1:6" r="93">
      <c t="s" s="3" r="A93">
        <v>347</v>
      </c>
    </row>
    <row spans="1:6" r="94">
      <c t="s" s="4" r="A94">
        <v>348</v>
      </c>
      <c t="n" s="7" r="B94">
        <v>330</v>
      </c>
      <c t="n" s="7" r="C94">
        <v>252</v>
      </c>
      <c t="n" s="7" r="D94">
        <v>357</v>
      </c>
      <c t="n" s="7" r="E94">
        <v>245</v>
      </c>
      <c t="n" s="7" r="F94">
        <v>245</v>
      </c>
    </row>
    <row spans="1:6" r="95">
      <c t="s" s="4" r="A95">
        <v>349</v>
      </c>
      <c t="s" s="4" r="B95">
        <v>51</v>
      </c>
      <c t="s" s="4" r="C95">
        <v>51</v>
      </c>
      <c t="s" s="4" r="D95">
        <v>51</v>
      </c>
      <c t="s" s="4" r="E95">
        <v>51</v>
      </c>
      <c t="s" s="4" r="F95">
        <v>51</v>
      </c>
    </row>
    <row spans="1:6" r="96">
      <c t="s" s="4" r="A96">
        <v>350</v>
      </c>
      <c t="s" s="4" r="B96">
        <v>51</v>
      </c>
      <c t="s" s="4" r="C96">
        <v>51</v>
      </c>
      <c t="s" s="4" r="D96">
        <v>51</v>
      </c>
      <c t="s" s="4" r="E96">
        <v>51</v>
      </c>
      <c t="s" s="4" r="F96">
        <v>51</v>
      </c>
    </row>
    <row spans="1:6" r="97">
      <c t="s" s="4" r="A97">
        <v>351</v>
      </c>
      <c t="n" s="7" r="B97">
        <v>8</v>
      </c>
      <c t="n" s="7" r="C97">
        <v>-132</v>
      </c>
      <c t="n" s="7" r="D97">
        <v>-19</v>
      </c>
      <c t="n" s="7" r="E97">
        <v>-125</v>
      </c>
      <c t="s" s="4" r="F97">
        <v>51</v>
      </c>
    </row>
    <row spans="1:6" r="98">
      <c t="s" s="4" r="A98">
        <v>352</v>
      </c>
      <c t="n" s="7" r="B98">
        <v>338</v>
      </c>
      <c t="n" s="5" r="C98">
        <v>120</v>
      </c>
      <c t="n" s="7" r="D98">
        <v>338</v>
      </c>
      <c t="n" s="5" r="E98">
        <v>120</v>
      </c>
      <c t="n" s="7" r="F98">
        <v>357</v>
      </c>
    </row>
    <row spans="1:6" r="99">
      <c t="s" s="3" r="A99">
        <v>353</v>
      </c>
    </row>
    <row spans="1:6" r="100">
      <c t="s" s="4" r="A100">
        <v>354</v>
      </c>
      <c t="s" s="4" r="B100">
        <v>51</v>
      </c>
      <c t="s" s="4" r="D100">
        <v>51</v>
      </c>
      <c t="s" s="4" r="F100">
        <v>51</v>
      </c>
    </row>
    <row spans="1:6" r="101">
      <c t="s" s="4" r="A101">
        <v>355</v>
      </c>
      <c t="n" s="7" r="B101">
        <v>338</v>
      </c>
      <c t="n" s="7" r="D101">
        <v>338</v>
      </c>
      <c t="n" s="7" r="F101">
        <v>357</v>
      </c>
    </row>
    <row spans="1:6" r="102">
      <c t="s" s="4" r="A102">
        <v>352</v>
      </c>
      <c t="n" s="7" r="B102">
        <v>338</v>
      </c>
      <c t="n" s="7" r="C102">
        <v>120</v>
      </c>
      <c t="n" s="7" r="D102">
        <v>338</v>
      </c>
      <c t="n" s="7" r="E102">
        <v>120</v>
      </c>
      <c t="n" s="7" r="F102">
        <v>357</v>
      </c>
    </row>
    <row spans="1:6" r="103">
      <c t="s" s="3" r="A103">
        <v>356</v>
      </c>
    </row>
    <row spans="1:6" r="104">
      <c t="s" s="4" r="A104">
        <v>354</v>
      </c>
      <c t="s" s="4" r="B104">
        <v>51</v>
      </c>
      <c t="s" s="4" r="D104">
        <v>51</v>
      </c>
      <c t="s" s="4" r="F104">
        <v>51</v>
      </c>
    </row>
    <row spans="1:6" r="105">
      <c t="s" s="4" r="A105">
        <v>355</v>
      </c>
      <c t="s" s="4" r="B105">
        <v>51</v>
      </c>
      <c t="s" s="4" r="D105">
        <v>51</v>
      </c>
      <c t="s" s="4" r="F105">
        <v>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62</v>
      </c>
      <c t="s" s="2" r="B1">
        <v>2</v>
      </c>
      <c t="s" s="2" r="C1">
        <v>25</v>
      </c>
    </row>
    <row spans="1:3" r="2">
      <c t="s" s="3" r="A2">
        <v>323</v>
      </c>
    </row>
    <row spans="1:3" r="3">
      <c t="s" s="4" r="A3">
        <v>363</v>
      </c>
      <c t="n" s="7" r="B3">
        <v>720</v>
      </c>
      <c t="n" s="7" r="C3">
        <v>2048</v>
      </c>
    </row>
    <row spans="1:3" r="4">
      <c t="s" s="4" r="A4">
        <v>364</v>
      </c>
      <c t="n" s="5" r="B4">
        <v>529099</v>
      </c>
      <c t="n" s="5" r="C4">
        <v>499742</v>
      </c>
    </row>
    <row spans="1:3" r="5">
      <c t="s" s="4" r="A5">
        <v>365</v>
      </c>
      <c t="n" s="7" r="B5">
        <v>529819</v>
      </c>
      <c t="n" s="7" r="C5">
        <v>501790</v>
      </c>
    </row>
    <row spans="1:3" r="6">
      <c t="s" s="4" r="A6">
        <v>366</v>
      </c>
      <c t="s" s="4" r="B6">
        <v>51</v>
      </c>
      <c t="s" s="4" r="C6">
        <v>51</v>
      </c>
    </row>
    <row spans="1:3" r="7">
      <c t="s" s="4" r="A7">
        <v>367</v>
      </c>
      <c t="n" s="7" r="B7">
        <v>3098</v>
      </c>
      <c t="n" s="7" r="C7">
        <v>5082</v>
      </c>
    </row>
    <row spans="1:3" r="8">
      <c t="s" s="4" r="A8">
        <v>368</v>
      </c>
    </row>
    <row spans="1:3" r="9">
      <c t="s" s="3" r="A9">
        <v>323</v>
      </c>
    </row>
    <row spans="1:3" r="10">
      <c t="s" s="4" r="A10">
        <v>363</v>
      </c>
      <c t="n" s="5" r="B10">
        <v>186</v>
      </c>
      <c t="n" s="5" r="C10">
        <v>268</v>
      </c>
    </row>
    <row spans="1:3" r="11">
      <c t="s" s="4" r="A11">
        <v>369</v>
      </c>
    </row>
    <row spans="1:3" r="12">
      <c t="s" s="3" r="A12">
        <v>323</v>
      </c>
    </row>
    <row spans="1:3" r="13">
      <c t="s" s="4" r="A13">
        <v>363</v>
      </c>
      <c t="n" s="5" r="B13">
        <v>256</v>
      </c>
      <c t="n" s="5" r="C13">
        <v>644</v>
      </c>
    </row>
    <row spans="1:3" r="14">
      <c t="s" s="4" r="A14">
        <v>370</v>
      </c>
    </row>
    <row spans="1:3" r="15">
      <c t="s" s="3" r="A15">
        <v>323</v>
      </c>
    </row>
    <row spans="1:3" r="16">
      <c t="s" s="4" r="A16">
        <v>363</v>
      </c>
      <c t="n" s="5" r="B16">
        <v>278</v>
      </c>
      <c t="n" s="5" r="C16">
        <v>1136</v>
      </c>
    </row>
    <row spans="1:3" r="17">
      <c t="s" s="4" r="A17">
        <v>336</v>
      </c>
    </row>
    <row spans="1:3" r="18">
      <c t="s" s="3" r="A18">
        <v>323</v>
      </c>
    </row>
    <row spans="1:3" r="19">
      <c t="s" s="4" r="A19">
        <v>363</v>
      </c>
      <c t="n" s="5" r="B19">
        <v>243</v>
      </c>
      <c t="n" s="5" r="C19">
        <v>827</v>
      </c>
    </row>
    <row spans="1:3" r="20">
      <c t="s" s="4" r="A20">
        <v>364</v>
      </c>
      <c t="n" s="5" r="B20">
        <v>95464</v>
      </c>
      <c t="n" s="5" r="C20">
        <v>103741</v>
      </c>
    </row>
    <row spans="1:3" r="21">
      <c t="s" s="4" r="A21">
        <v>365</v>
      </c>
      <c t="n" s="7" r="B21">
        <v>95707</v>
      </c>
      <c t="n" s="7" r="C21">
        <v>104568</v>
      </c>
    </row>
    <row spans="1:3" r="22">
      <c t="s" s="4" r="A22">
        <v>366</v>
      </c>
      <c t="s" s="4" r="B22">
        <v>51</v>
      </c>
      <c t="s" s="4" r="C22">
        <v>51</v>
      </c>
    </row>
    <row spans="1:3" r="23">
      <c t="s" s="4" r="A23">
        <v>367</v>
      </c>
      <c t="n" s="7" r="B23">
        <v>1301</v>
      </c>
      <c t="n" s="7" r="C23">
        <v>1564</v>
      </c>
    </row>
    <row spans="1:3" r="24">
      <c t="s" s="4" r="A24">
        <v>371</v>
      </c>
    </row>
    <row spans="1:3" r="25">
      <c t="s" s="3" r="A25">
        <v>323</v>
      </c>
    </row>
    <row spans="1:3" r="26">
      <c t="s" s="4" r="A26">
        <v>363</v>
      </c>
      <c t="s" s="4" r="B26">
        <v>51</v>
      </c>
      <c t="s" s="4" r="C26">
        <v>51</v>
      </c>
    </row>
    <row spans="1:3" r="27">
      <c t="s" s="4" r="A27">
        <v>372</v>
      </c>
    </row>
    <row spans="1:3" r="28">
      <c t="s" s="3" r="A28">
        <v>323</v>
      </c>
    </row>
    <row spans="1:3" r="29">
      <c t="s" s="4" r="A29">
        <v>363</v>
      </c>
      <c t="n" s="7" r="B29">
        <v>243</v>
      </c>
      <c t="n" s="7" r="C29">
        <v>404</v>
      </c>
    </row>
    <row spans="1:3" r="30">
      <c t="s" s="4" r="A30">
        <v>373</v>
      </c>
    </row>
    <row spans="1:3" r="31">
      <c t="s" s="3" r="A31">
        <v>323</v>
      </c>
    </row>
    <row spans="1:3" r="32">
      <c t="s" s="4" r="A32">
        <v>363</v>
      </c>
      <c t="s" s="4" r="B32">
        <v>51</v>
      </c>
      <c t="n" s="5" r="C32">
        <v>423</v>
      </c>
    </row>
    <row spans="1:3" r="33">
      <c t="s" s="4" r="A33">
        <v>330</v>
      </c>
    </row>
    <row spans="1:3" r="34">
      <c t="s" s="3" r="A34">
        <v>323</v>
      </c>
    </row>
    <row spans="1:3" r="35">
      <c t="s" s="4" r="A35">
        <v>363</v>
      </c>
      <c t="n" s="7" r="B35">
        <v>102</v>
      </c>
      <c t="n" s="5" r="C35">
        <v>605</v>
      </c>
    </row>
    <row spans="1:3" r="36">
      <c t="s" s="4" r="A36">
        <v>364</v>
      </c>
      <c t="n" s="5" r="B36">
        <v>268420</v>
      </c>
      <c t="n" s="5" r="C36">
        <v>249086</v>
      </c>
    </row>
    <row spans="1:3" r="37">
      <c t="s" s="4" r="A37">
        <v>365</v>
      </c>
      <c t="n" s="7" r="B37">
        <v>268522</v>
      </c>
      <c t="n" s="7" r="C37">
        <v>249691</v>
      </c>
    </row>
    <row spans="1:3" r="38">
      <c t="s" s="4" r="A38">
        <v>366</v>
      </c>
      <c t="s" s="4" r="B38">
        <v>51</v>
      </c>
      <c t="s" s="4" r="C38">
        <v>51</v>
      </c>
    </row>
    <row spans="1:3" r="39">
      <c t="s" s="4" r="A39">
        <v>367</v>
      </c>
      <c t="n" s="7" r="B39">
        <v>598</v>
      </c>
      <c t="n" s="7" r="C39">
        <v>3002</v>
      </c>
    </row>
    <row spans="1:3" r="40">
      <c t="s" s="4" r="A40">
        <v>374</v>
      </c>
    </row>
    <row spans="1:3" r="41">
      <c t="s" s="3" r="A41">
        <v>323</v>
      </c>
    </row>
    <row spans="1:3" r="42">
      <c t="s" s="4" r="A42">
        <v>363</v>
      </c>
      <c t="s" s="4" r="B42">
        <v>51</v>
      </c>
      <c t="n" s="5" r="C42">
        <v>110</v>
      </c>
    </row>
    <row spans="1:3" r="43">
      <c t="s" s="4" r="A43">
        <v>375</v>
      </c>
    </row>
    <row spans="1:3" r="44">
      <c t="s" s="3" r="A44">
        <v>323</v>
      </c>
    </row>
    <row spans="1:3" r="45">
      <c t="s" s="4" r="A45">
        <v>363</v>
      </c>
      <c t="s" s="4" r="B45">
        <v>51</v>
      </c>
      <c t="n" s="5" r="C45">
        <v>132</v>
      </c>
    </row>
    <row spans="1:3" r="46">
      <c t="s" s="4" r="A46">
        <v>376</v>
      </c>
    </row>
    <row spans="1:3" r="47">
      <c t="s" s="3" r="A47">
        <v>323</v>
      </c>
    </row>
    <row spans="1:3" r="48">
      <c t="s" s="4" r="A48">
        <v>363</v>
      </c>
      <c t="n" s="7" r="B48">
        <v>102</v>
      </c>
      <c t="n" s="7" r="C48">
        <v>363</v>
      </c>
    </row>
    <row spans="1:3" r="49">
      <c t="s" s="4" r="A49">
        <v>339</v>
      </c>
    </row>
    <row spans="1:3" r="50">
      <c t="s" s="3" r="A50">
        <v>323</v>
      </c>
    </row>
    <row spans="1:3" r="51">
      <c t="s" s="4" r="A51">
        <v>363</v>
      </c>
      <c t="s" s="4" r="B51">
        <v>51</v>
      </c>
      <c t="s" s="4" r="C51">
        <v>51</v>
      </c>
    </row>
    <row spans="1:3" r="52">
      <c t="s" s="4" r="A52">
        <v>364</v>
      </c>
      <c t="n" s="7" r="B52">
        <v>56216</v>
      </c>
      <c t="n" s="7" r="C52">
        <v>47079</v>
      </c>
    </row>
    <row spans="1:3" r="53">
      <c t="s" s="4" r="A53">
        <v>365</v>
      </c>
      <c t="n" s="7" r="B53">
        <v>56216</v>
      </c>
      <c t="n" s="7" r="C53">
        <v>47079</v>
      </c>
    </row>
    <row spans="1:3" r="54">
      <c t="s" s="4" r="A54">
        <v>366</v>
      </c>
      <c t="s" s="4" r="B54">
        <v>51</v>
      </c>
      <c t="s" s="4" r="C54">
        <v>51</v>
      </c>
    </row>
    <row spans="1:3" r="55">
      <c t="s" s="4" r="A55">
        <v>367</v>
      </c>
      <c t="s" s="4" r="B55">
        <v>51</v>
      </c>
      <c t="s" s="4" r="C55">
        <v>51</v>
      </c>
    </row>
    <row spans="1:3" r="56">
      <c t="s" s="4" r="A56">
        <v>377</v>
      </c>
    </row>
    <row spans="1:3" r="57">
      <c t="s" s="3" r="A57">
        <v>323</v>
      </c>
    </row>
    <row spans="1:3" r="58">
      <c t="s" s="4" r="A58">
        <v>363</v>
      </c>
      <c t="s" s="4" r="B58">
        <v>51</v>
      </c>
      <c t="s" s="4" r="C58">
        <v>51</v>
      </c>
    </row>
    <row spans="1:3" r="59">
      <c t="s" s="4" r="A59">
        <v>378</v>
      </c>
    </row>
    <row spans="1:3" r="60">
      <c t="s" s="3" r="A60">
        <v>323</v>
      </c>
    </row>
    <row spans="1:3" r="61">
      <c t="s" s="4" r="A61">
        <v>363</v>
      </c>
      <c t="s" s="4" r="B61">
        <v>51</v>
      </c>
      <c t="s" s="4" r="C61">
        <v>51</v>
      </c>
    </row>
    <row spans="1:3" r="62">
      <c t="s" s="4" r="A62">
        <v>379</v>
      </c>
    </row>
    <row spans="1:3" r="63">
      <c t="s" s="3" r="A63">
        <v>323</v>
      </c>
    </row>
    <row spans="1:3" r="64">
      <c t="s" s="4" r="A64">
        <v>363</v>
      </c>
      <c t="s" s="4" r="B64">
        <v>51</v>
      </c>
      <c t="s" s="4" r="C64">
        <v>51</v>
      </c>
    </row>
    <row spans="1:3" r="65">
      <c t="s" s="4" r="A65">
        <v>333</v>
      </c>
    </row>
    <row spans="1:3" r="66">
      <c t="s" s="3" r="A66">
        <v>323</v>
      </c>
    </row>
    <row spans="1:3" r="67">
      <c t="s" s="4" r="A67">
        <v>363</v>
      </c>
      <c t="n" s="7" r="B67">
        <v>362</v>
      </c>
      <c t="n" s="7" r="C67">
        <v>607</v>
      </c>
    </row>
    <row spans="1:3" r="68">
      <c t="s" s="4" r="A68">
        <v>364</v>
      </c>
      <c t="n" s="5" r="B68">
        <v>106936</v>
      </c>
      <c t="n" s="5" r="C68">
        <v>96982</v>
      </c>
    </row>
    <row spans="1:3" r="69">
      <c t="s" s="4" r="A69">
        <v>365</v>
      </c>
      <c t="n" s="7" r="B69">
        <v>107298</v>
      </c>
      <c t="n" s="7" r="C69">
        <v>97589</v>
      </c>
    </row>
    <row spans="1:3" r="70">
      <c t="s" s="4" r="A70">
        <v>366</v>
      </c>
      <c t="s" s="4" r="B70">
        <v>51</v>
      </c>
      <c t="s" s="4" r="C70">
        <v>51</v>
      </c>
    </row>
    <row spans="1:3" r="71">
      <c t="s" s="4" r="A71">
        <v>367</v>
      </c>
      <c t="n" s="7" r="B71">
        <v>1199</v>
      </c>
      <c t="n" s="7" r="C71">
        <v>516</v>
      </c>
    </row>
    <row spans="1:3" r="72">
      <c t="s" s="4" r="A72">
        <v>380</v>
      </c>
    </row>
    <row spans="1:3" r="73">
      <c t="s" s="3" r="A73">
        <v>323</v>
      </c>
    </row>
    <row spans="1:3" r="74">
      <c t="s" s="4" r="A74">
        <v>363</v>
      </c>
      <c t="n" s="7" r="B74">
        <v>186</v>
      </c>
      <c t="n" s="5" r="C74">
        <v>149</v>
      </c>
    </row>
    <row spans="1:3" r="75">
      <c t="s" s="4" r="A75">
        <v>381</v>
      </c>
    </row>
    <row spans="1:3" r="76">
      <c t="s" s="3" r="A76">
        <v>323</v>
      </c>
    </row>
    <row spans="1:3" r="77">
      <c t="s" s="4" r="A77">
        <v>363</v>
      </c>
      <c t="s" s="4" r="B77">
        <v>51</v>
      </c>
      <c t="n" s="5" r="C77">
        <v>108</v>
      </c>
    </row>
    <row spans="1:3" r="78">
      <c t="s" s="4" r="A78">
        <v>382</v>
      </c>
    </row>
    <row spans="1:3" r="79">
      <c t="s" s="3" r="A79">
        <v>323</v>
      </c>
    </row>
    <row spans="1:3" r="80">
      <c t="s" s="4" r="A80">
        <v>363</v>
      </c>
      <c t="n" s="7" r="B80">
        <v>176</v>
      </c>
      <c t="n" s="5" r="C80">
        <v>350</v>
      </c>
    </row>
    <row spans="1:3" r="81">
      <c t="s" s="4" r="A81">
        <v>342</v>
      </c>
    </row>
    <row spans="1:3" r="82">
      <c t="s" s="3" r="A82">
        <v>323</v>
      </c>
    </row>
    <row spans="1:3" r="83">
      <c t="s" s="4" r="A83">
        <v>363</v>
      </c>
      <c t="n" s="5" r="B83">
        <v>13</v>
      </c>
      <c t="n" s="5" r="C83">
        <v>9</v>
      </c>
    </row>
    <row spans="1:3" r="84">
      <c t="s" s="4" r="A84">
        <v>364</v>
      </c>
      <c t="n" s="5" r="B84">
        <v>2063</v>
      </c>
      <c t="n" s="5" r="C84">
        <v>2854</v>
      </c>
    </row>
    <row spans="1:3" r="85">
      <c t="s" s="4" r="A85">
        <v>365</v>
      </c>
      <c t="n" s="7" r="B85">
        <v>2076</v>
      </c>
      <c t="n" s="7" r="C85">
        <v>2863</v>
      </c>
    </row>
    <row spans="1:3" r="86">
      <c t="s" s="4" r="A86">
        <v>366</v>
      </c>
      <c t="s" s="4" r="B86">
        <v>51</v>
      </c>
      <c t="s" s="4" r="C86">
        <v>51</v>
      </c>
    </row>
    <row spans="1:3" r="87">
      <c t="s" s="4" r="A87">
        <v>367</v>
      </c>
      <c t="s" s="4" r="B87">
        <v>51</v>
      </c>
      <c t="s" s="4" r="C87">
        <v>51</v>
      </c>
    </row>
    <row spans="1:3" r="88">
      <c t="s" s="4" r="A88">
        <v>383</v>
      </c>
    </row>
    <row spans="1:3" r="89">
      <c t="s" s="3" r="A89">
        <v>323</v>
      </c>
    </row>
    <row spans="1:3" r="90">
      <c t="s" s="4" r="A90">
        <v>363</v>
      </c>
      <c t="s" s="4" r="B90">
        <v>51</v>
      </c>
      <c t="n" s="7" r="C90">
        <v>9</v>
      </c>
    </row>
    <row spans="1:3" r="91">
      <c t="s" s="4" r="A91">
        <v>384</v>
      </c>
    </row>
    <row spans="1:3" r="92">
      <c t="s" s="3" r="A92">
        <v>323</v>
      </c>
    </row>
    <row spans="1:3" r="93">
      <c t="s" s="4" r="A93">
        <v>363</v>
      </c>
      <c t="n" s="7" r="B93">
        <v>13</v>
      </c>
      <c t="s" s="4" r="C93">
        <v>51</v>
      </c>
    </row>
    <row spans="1:3" r="94">
      <c t="s" s="4" r="A94">
        <v>385</v>
      </c>
    </row>
    <row spans="1:3" r="95">
      <c t="s" s="3" r="A95">
        <v>323</v>
      </c>
    </row>
    <row spans="1:3" r="96">
      <c t="s" s="4" r="A96">
        <v>363</v>
      </c>
      <c t="s" s="4" r="B96">
        <v>51</v>
      </c>
      <c t="s" s="4" r="C96">
        <v>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386</v>
      </c>
      <c t="s" s="2" r="B1">
        <v>1</v>
      </c>
      <c t="s" s="2" r="C1">
        <v>346</v>
      </c>
    </row>
    <row spans="1:3" r="2">
      <c t="s" s="2" r="B2">
        <v>2</v>
      </c>
      <c t="s" s="2" r="C2">
        <v>25</v>
      </c>
    </row>
    <row spans="1:3" r="3">
      <c t="s" s="3" r="A3">
        <v>387</v>
      </c>
    </row>
    <row spans="1:3" r="4">
      <c t="s" s="4" r="A4">
        <v>388</v>
      </c>
      <c t="n" s="7" r="B4">
        <v>4682</v>
      </c>
      <c t="n" s="7" r="C4">
        <v>5003</v>
      </c>
    </row>
    <row spans="1:3" r="5">
      <c t="s" s="4" r="A5">
        <v>389</v>
      </c>
      <c t="n" s="5" r="B5">
        <v>4682</v>
      </c>
      <c t="n" s="5" r="C5">
        <v>5003</v>
      </c>
    </row>
    <row spans="1:3" r="6">
      <c t="s" s="4" r="A6">
        <v>390</v>
      </c>
      <c t="n" s="5" r="B6">
        <v>4810</v>
      </c>
      <c t="n" s="5" r="C6">
        <v>3808</v>
      </c>
    </row>
    <row spans="1:3" r="7">
      <c t="s" s="4" r="A7">
        <v>391</v>
      </c>
      <c t="n" s="5" r="B7">
        <v>122</v>
      </c>
      <c t="n" s="5" r="C7">
        <v>205</v>
      </c>
    </row>
    <row spans="1:3" r="8">
      <c t="s" s="3" r="A8">
        <v>392</v>
      </c>
    </row>
    <row spans="1:3" r="9">
      <c t="s" s="4" r="A9">
        <v>388</v>
      </c>
      <c t="n" s="5" r="B9">
        <v>1061</v>
      </c>
      <c t="n" s="5" r="C9">
        <v>315</v>
      </c>
    </row>
    <row spans="1:3" r="10">
      <c t="s" s="4" r="A10">
        <v>389</v>
      </c>
      <c t="n" s="5" r="B10">
        <v>1098</v>
      </c>
      <c t="n" s="5" r="C10">
        <v>318</v>
      </c>
    </row>
    <row spans="1:3" r="11">
      <c t="s" s="4" r="A11">
        <v>393</v>
      </c>
      <c t="n" s="5" r="B11">
        <v>494</v>
      </c>
      <c t="n" s="5" r="C11">
        <v>62</v>
      </c>
    </row>
    <row spans="1:3" r="12">
      <c t="s" s="4" r="A12">
        <v>390</v>
      </c>
      <c t="n" s="7" r="B12">
        <v>853</v>
      </c>
      <c t="n" s="5" r="C12">
        <v>607</v>
      </c>
    </row>
    <row spans="1:3" r="13">
      <c t="s" s="4" r="A13">
        <v>391</v>
      </c>
      <c t="s" s="4" r="B13">
        <v>51</v>
      </c>
      <c t="n" s="5" r="C13">
        <v>12</v>
      </c>
    </row>
    <row spans="1:3" r="14">
      <c t="s" s="3" r="A14">
        <v>394</v>
      </c>
    </row>
    <row spans="1:3" r="15">
      <c t="s" s="4" r="A15">
        <v>388</v>
      </c>
      <c t="n" s="7" r="B15">
        <v>5743</v>
      </c>
      <c t="n" s="5" r="C15">
        <v>5318</v>
      </c>
    </row>
    <row spans="1:3" r="16">
      <c t="s" s="4" r="A16">
        <v>389</v>
      </c>
      <c t="n" s="5" r="B16">
        <v>5780</v>
      </c>
      <c t="n" s="5" r="C16">
        <v>5321</v>
      </c>
    </row>
    <row spans="1:3" r="17">
      <c t="s" s="4" r="A17">
        <v>393</v>
      </c>
      <c t="n" s="5" r="B17">
        <v>494</v>
      </c>
      <c t="n" s="5" r="C17">
        <v>62</v>
      </c>
    </row>
    <row spans="1:3" r="18">
      <c t="s" s="4" r="A18">
        <v>390</v>
      </c>
      <c t="n" s="5" r="B18">
        <v>5663</v>
      </c>
      <c t="n" s="5" r="C18">
        <v>4415</v>
      </c>
    </row>
    <row spans="1:3" r="19">
      <c t="s" s="4" r="A19">
        <v>391</v>
      </c>
      <c t="n" s="5" r="B19">
        <v>122</v>
      </c>
      <c t="n" s="5" r="C19">
        <v>217</v>
      </c>
    </row>
    <row spans="1:3" r="20">
      <c t="s" s="4" r="A20">
        <v>336</v>
      </c>
    </row>
    <row spans="1:3" r="21">
      <c t="s" s="3" r="A21">
        <v>387</v>
      </c>
    </row>
    <row spans="1:3" r="22">
      <c t="s" s="4" r="A22">
        <v>388</v>
      </c>
      <c t="n" s="5" r="B22">
        <v>440</v>
      </c>
      <c t="n" s="5" r="C22">
        <v>221</v>
      </c>
    </row>
    <row spans="1:3" r="23">
      <c t="s" s="4" r="A23">
        <v>389</v>
      </c>
      <c t="n" s="5" r="B23">
        <v>440</v>
      </c>
      <c t="n" s="5" r="C23">
        <v>221</v>
      </c>
    </row>
    <row spans="1:3" r="24">
      <c t="s" s="4" r="A24">
        <v>390</v>
      </c>
      <c t="n" s="5" r="B24">
        <v>295</v>
      </c>
      <c t="n" s="5" r="C24">
        <v>368</v>
      </c>
    </row>
    <row spans="1:3" r="25">
      <c t="s" s="4" r="A25">
        <v>391</v>
      </c>
      <c t="n" s="7" r="B25">
        <v>18</v>
      </c>
      <c t="n" s="7" r="C25">
        <v>24</v>
      </c>
    </row>
    <row spans="1:3" r="26">
      <c t="s" s="3" r="A26">
        <v>392</v>
      </c>
    </row>
    <row spans="1:3" r="27">
      <c t="s" s="4" r="A27">
        <v>388</v>
      </c>
      <c t="s" s="4" r="B27">
        <v>51</v>
      </c>
      <c t="s" s="4" r="C27">
        <v>51</v>
      </c>
    </row>
    <row spans="1:3" r="28">
      <c t="s" s="4" r="A28">
        <v>389</v>
      </c>
      <c t="s" s="4" r="B28">
        <v>51</v>
      </c>
      <c t="s" s="4" r="C28">
        <v>51</v>
      </c>
    </row>
    <row spans="1:3" r="29">
      <c t="s" s="4" r="A29">
        <v>393</v>
      </c>
      <c t="s" s="4" r="B29">
        <v>51</v>
      </c>
      <c t="s" s="4" r="C29">
        <v>51</v>
      </c>
    </row>
    <row spans="1:3" r="30">
      <c t="s" s="4" r="A30">
        <v>390</v>
      </c>
      <c t="s" s="4" r="B30">
        <v>51</v>
      </c>
      <c t="s" s="4" r="C30">
        <v>51</v>
      </c>
    </row>
    <row spans="1:3" r="31">
      <c t="s" s="4" r="A31">
        <v>391</v>
      </c>
      <c t="s" s="4" r="B31">
        <v>51</v>
      </c>
      <c t="s" s="4" r="C31">
        <v>51</v>
      </c>
    </row>
    <row spans="1:3" r="32">
      <c t="s" s="3" r="A32">
        <v>394</v>
      </c>
    </row>
    <row spans="1:3" r="33">
      <c t="s" s="4" r="A33">
        <v>388</v>
      </c>
      <c t="n" s="7" r="B33">
        <v>440</v>
      </c>
      <c t="n" s="7" r="C33">
        <v>221</v>
      </c>
    </row>
    <row spans="1:3" r="34">
      <c t="s" s="4" r="A34">
        <v>389</v>
      </c>
      <c t="n" s="7" r="B34">
        <v>440</v>
      </c>
      <c t="n" s="7" r="C34">
        <v>221</v>
      </c>
    </row>
    <row spans="1:3" r="35">
      <c t="s" s="4" r="A35">
        <v>393</v>
      </c>
      <c t="s" s="4" r="B35">
        <v>51</v>
      </c>
      <c t="s" s="4" r="C35">
        <v>51</v>
      </c>
    </row>
    <row spans="1:3" r="36">
      <c t="s" s="4" r="A36">
        <v>390</v>
      </c>
      <c t="n" s="7" r="B36">
        <v>295</v>
      </c>
      <c t="n" s="7" r="C36">
        <v>368</v>
      </c>
    </row>
    <row spans="1:3" r="37">
      <c t="s" s="4" r="A37">
        <v>391</v>
      </c>
      <c t="n" s="5" r="B37">
        <v>18</v>
      </c>
      <c t="n" s="5" r="C37">
        <v>24</v>
      </c>
    </row>
    <row spans="1:3" r="38">
      <c t="s" s="4" r="A38">
        <v>330</v>
      </c>
    </row>
    <row spans="1:3" r="39">
      <c t="s" s="3" r="A39">
        <v>387</v>
      </c>
    </row>
    <row spans="1:3" r="40">
      <c t="s" s="4" r="A40">
        <v>388</v>
      </c>
      <c t="n" s="5" r="B40">
        <v>3531</v>
      </c>
      <c t="n" s="5" r="C40">
        <v>4276</v>
      </c>
    </row>
    <row spans="1:3" r="41">
      <c t="s" s="4" r="A41">
        <v>389</v>
      </c>
      <c t="n" s="5" r="B41">
        <v>3531</v>
      </c>
      <c t="n" s="5" r="C41">
        <v>4276</v>
      </c>
    </row>
    <row spans="1:3" r="42">
      <c t="s" s="4" r="A42">
        <v>390</v>
      </c>
      <c t="n" s="5" r="B42">
        <v>3916</v>
      </c>
      <c t="n" s="5" r="C42">
        <v>3070</v>
      </c>
    </row>
    <row spans="1:3" r="43">
      <c t="s" s="4" r="A43">
        <v>391</v>
      </c>
      <c t="n" s="7" r="B43">
        <v>87</v>
      </c>
      <c t="n" s="7" r="C43">
        <v>161</v>
      </c>
    </row>
    <row spans="1:3" r="44">
      <c t="s" s="3" r="A44">
        <v>392</v>
      </c>
    </row>
    <row spans="1:3" r="45">
      <c t="s" s="4" r="A45">
        <v>388</v>
      </c>
      <c t="s" s="4" r="B45">
        <v>51</v>
      </c>
      <c t="s" s="4" r="C45">
        <v>51</v>
      </c>
    </row>
    <row spans="1:3" r="46">
      <c t="s" s="4" r="A46">
        <v>389</v>
      </c>
      <c t="s" s="4" r="B46">
        <v>51</v>
      </c>
      <c t="s" s="4" r="C46">
        <v>51</v>
      </c>
    </row>
    <row spans="1:3" r="47">
      <c t="s" s="4" r="A47">
        <v>393</v>
      </c>
      <c t="s" s="4" r="B47">
        <v>51</v>
      </c>
      <c t="s" s="4" r="C47">
        <v>51</v>
      </c>
    </row>
    <row spans="1:3" r="48">
      <c t="s" s="4" r="A48">
        <v>390</v>
      </c>
      <c t="s" s="4" r="B48">
        <v>51</v>
      </c>
      <c t="n" s="7" r="C48">
        <v>279</v>
      </c>
    </row>
    <row spans="1:3" r="49">
      <c t="s" s="4" r="A49">
        <v>391</v>
      </c>
      <c t="s" s="4" r="B49">
        <v>51</v>
      </c>
      <c t="s" s="4" r="C49">
        <v>51</v>
      </c>
    </row>
    <row spans="1:3" r="50">
      <c t="s" s="3" r="A50">
        <v>394</v>
      </c>
    </row>
    <row spans="1:3" r="51">
      <c t="s" s="4" r="A51">
        <v>388</v>
      </c>
      <c t="n" s="7" r="B51">
        <v>3531</v>
      </c>
      <c t="n" s="7" r="C51">
        <v>4276</v>
      </c>
    </row>
    <row spans="1:3" r="52">
      <c t="s" s="4" r="A52">
        <v>389</v>
      </c>
      <c t="n" s="7" r="B52">
        <v>3531</v>
      </c>
      <c t="n" s="7" r="C52">
        <v>4276</v>
      </c>
    </row>
    <row spans="1:3" r="53">
      <c t="s" s="4" r="A53">
        <v>393</v>
      </c>
      <c t="s" s="4" r="B53">
        <v>51</v>
      </c>
      <c t="s" s="4" r="C53">
        <v>51</v>
      </c>
    </row>
    <row spans="1:3" r="54">
      <c t="s" s="4" r="A54">
        <v>390</v>
      </c>
      <c t="n" s="7" r="B54">
        <v>3916</v>
      </c>
      <c t="n" s="7" r="C54">
        <v>3349</v>
      </c>
    </row>
    <row spans="1:3" r="55">
      <c t="s" s="4" r="A55">
        <v>391</v>
      </c>
      <c t="n" s="7" r="B55">
        <v>87</v>
      </c>
      <c t="n" s="7" r="C55">
        <v>161</v>
      </c>
    </row>
    <row spans="1:3" r="56">
      <c t="s" s="4" r="A56">
        <v>339</v>
      </c>
    </row>
    <row spans="1:3" r="57">
      <c t="s" s="3" r="A57">
        <v>387</v>
      </c>
    </row>
    <row spans="1:3" r="58">
      <c t="s" s="4" r="A58">
        <v>388</v>
      </c>
      <c t="s" s="4" r="B58">
        <v>51</v>
      </c>
      <c t="s" s="4" r="C58">
        <v>51</v>
      </c>
    </row>
    <row spans="1:3" r="59">
      <c t="s" s="4" r="A59">
        <v>389</v>
      </c>
      <c t="s" s="4" r="B59">
        <v>51</v>
      </c>
      <c t="s" s="4" r="C59">
        <v>51</v>
      </c>
    </row>
    <row spans="1:3" r="60">
      <c t="s" s="4" r="A60">
        <v>390</v>
      </c>
      <c t="s" s="4" r="B60">
        <v>51</v>
      </c>
      <c t="s" s="4" r="C60">
        <v>51</v>
      </c>
    </row>
    <row spans="1:3" r="61">
      <c t="s" s="4" r="A61">
        <v>391</v>
      </c>
      <c t="s" s="4" r="B61">
        <v>51</v>
      </c>
      <c t="s" s="4" r="C61">
        <v>51</v>
      </c>
    </row>
    <row spans="1:3" r="62">
      <c t="s" s="3" r="A62">
        <v>392</v>
      </c>
    </row>
    <row spans="1:3" r="63">
      <c t="s" s="4" r="A63">
        <v>388</v>
      </c>
      <c t="s" s="4" r="B63">
        <v>51</v>
      </c>
      <c t="s" s="4" r="C63">
        <v>51</v>
      </c>
    </row>
    <row spans="1:3" r="64">
      <c t="s" s="4" r="A64">
        <v>389</v>
      </c>
      <c t="s" s="4" r="B64">
        <v>51</v>
      </c>
      <c t="s" s="4" r="C64">
        <v>51</v>
      </c>
    </row>
    <row spans="1:3" r="65">
      <c t="s" s="4" r="A65">
        <v>393</v>
      </c>
      <c t="s" s="4" r="B65">
        <v>51</v>
      </c>
      <c t="s" s="4" r="C65">
        <v>51</v>
      </c>
    </row>
    <row spans="1:3" r="66">
      <c t="s" s="4" r="A66">
        <v>390</v>
      </c>
      <c t="s" s="4" r="B66">
        <v>51</v>
      </c>
      <c t="s" s="4" r="C66">
        <v>51</v>
      </c>
    </row>
    <row spans="1:3" r="67">
      <c t="s" s="4" r="A67">
        <v>391</v>
      </c>
      <c t="s" s="4" r="B67">
        <v>51</v>
      </c>
      <c t="s" s="4" r="C67">
        <v>51</v>
      </c>
    </row>
    <row spans="1:3" r="68">
      <c t="s" s="3" r="A68">
        <v>394</v>
      </c>
    </row>
    <row spans="1:3" r="69">
      <c t="s" s="4" r="A69">
        <v>388</v>
      </c>
      <c t="s" s="4" r="B69">
        <v>51</v>
      </c>
      <c t="s" s="4" r="C69">
        <v>51</v>
      </c>
    </row>
    <row spans="1:3" r="70">
      <c t="s" s="4" r="A70">
        <v>389</v>
      </c>
      <c t="s" s="4" r="B70">
        <v>51</v>
      </c>
      <c t="s" s="4" r="C70">
        <v>51</v>
      </c>
    </row>
    <row spans="1:3" r="71">
      <c t="s" s="4" r="A71">
        <v>393</v>
      </c>
      <c t="s" s="4" r="B71">
        <v>51</v>
      </c>
      <c t="s" s="4" r="C71">
        <v>51</v>
      </c>
    </row>
    <row spans="1:3" r="72">
      <c t="s" s="4" r="A72">
        <v>390</v>
      </c>
      <c t="s" s="4" r="B72">
        <v>51</v>
      </c>
      <c t="s" s="4" r="C72">
        <v>51</v>
      </c>
    </row>
    <row spans="1:3" r="73">
      <c t="s" s="4" r="A73">
        <v>391</v>
      </c>
      <c t="s" s="4" r="B73">
        <v>51</v>
      </c>
      <c t="s" s="4" r="C73">
        <v>51</v>
      </c>
    </row>
    <row spans="1:3" r="74">
      <c t="s" s="4" r="A74">
        <v>333</v>
      </c>
    </row>
    <row spans="1:3" r="75">
      <c t="s" s="3" r="A75">
        <v>387</v>
      </c>
    </row>
    <row spans="1:3" r="76">
      <c t="s" s="4" r="A76">
        <v>388</v>
      </c>
      <c t="n" s="7" r="B76">
        <v>711</v>
      </c>
      <c t="n" s="7" r="C76">
        <v>506</v>
      </c>
    </row>
    <row spans="1:3" r="77">
      <c t="s" s="4" r="A77">
        <v>389</v>
      </c>
      <c t="n" s="5" r="B77">
        <v>711</v>
      </c>
      <c t="n" s="5" r="C77">
        <v>506</v>
      </c>
    </row>
    <row spans="1:3" r="78">
      <c t="s" s="4" r="A78">
        <v>390</v>
      </c>
      <c t="n" s="5" r="B78">
        <v>599</v>
      </c>
      <c t="n" s="5" r="C78">
        <v>370</v>
      </c>
    </row>
    <row spans="1:3" r="79">
      <c t="s" s="4" r="A79">
        <v>391</v>
      </c>
      <c t="n" s="5" r="B79">
        <v>17</v>
      </c>
      <c t="n" s="5" r="C79">
        <v>20</v>
      </c>
    </row>
    <row spans="1:3" r="80">
      <c t="s" s="3" r="A80">
        <v>392</v>
      </c>
    </row>
    <row spans="1:3" r="81">
      <c t="s" s="4" r="A81">
        <v>388</v>
      </c>
      <c t="n" s="5" r="B81">
        <v>1061</v>
      </c>
      <c t="n" s="5" r="C81">
        <v>315</v>
      </c>
    </row>
    <row spans="1:3" r="82">
      <c t="s" s="4" r="A82">
        <v>389</v>
      </c>
      <c t="n" s="5" r="B82">
        <v>1098</v>
      </c>
      <c t="n" s="5" r="C82">
        <v>318</v>
      </c>
    </row>
    <row spans="1:3" r="83">
      <c t="s" s="4" r="A83">
        <v>393</v>
      </c>
      <c t="n" s="5" r="B83">
        <v>494</v>
      </c>
      <c t="n" s="5" r="C83">
        <v>62</v>
      </c>
    </row>
    <row spans="1:3" r="84">
      <c t="s" s="4" r="A84">
        <v>390</v>
      </c>
      <c t="n" s="7" r="B84">
        <v>853</v>
      </c>
      <c t="n" s="5" r="C84">
        <v>328</v>
      </c>
    </row>
    <row spans="1:3" r="85">
      <c t="s" s="4" r="A85">
        <v>391</v>
      </c>
      <c t="s" s="4" r="B85">
        <v>51</v>
      </c>
      <c t="n" s="5" r="C85">
        <v>12</v>
      </c>
    </row>
    <row spans="1:3" r="86">
      <c t="s" s="3" r="A86">
        <v>394</v>
      </c>
    </row>
    <row spans="1:3" r="87">
      <c t="s" s="4" r="A87">
        <v>388</v>
      </c>
      <c t="n" s="7" r="B87">
        <v>1772</v>
      </c>
      <c t="n" s="5" r="C87">
        <v>821</v>
      </c>
    </row>
    <row spans="1:3" r="88">
      <c t="s" s="4" r="A88">
        <v>389</v>
      </c>
      <c t="n" s="5" r="B88">
        <v>1809</v>
      </c>
      <c t="n" s="5" r="C88">
        <v>824</v>
      </c>
    </row>
    <row spans="1:3" r="89">
      <c t="s" s="4" r="A89">
        <v>393</v>
      </c>
      <c t="n" s="5" r="B89">
        <v>494</v>
      </c>
      <c t="n" s="5" r="C89">
        <v>62</v>
      </c>
    </row>
    <row spans="1:3" r="90">
      <c t="s" s="4" r="A90">
        <v>390</v>
      </c>
      <c t="n" s="5" r="B90">
        <v>1452</v>
      </c>
      <c t="n" s="5" r="C90">
        <v>698</v>
      </c>
    </row>
    <row spans="1:3" r="91">
      <c t="s" s="4" r="A91">
        <v>391</v>
      </c>
      <c t="n" s="7" r="B91">
        <v>17</v>
      </c>
      <c t="n" s="7" r="C91">
        <v>32</v>
      </c>
    </row>
    <row spans="1:3" r="92">
      <c t="s" s="4" r="A92">
        <v>342</v>
      </c>
    </row>
    <row spans="1:3" r="93">
      <c t="s" s="3" r="A93">
        <v>387</v>
      </c>
    </row>
    <row spans="1:3" r="94">
      <c t="s" s="4" r="A94">
        <v>388</v>
      </c>
      <c t="s" s="4" r="B94">
        <v>51</v>
      </c>
      <c t="s" s="4" r="C94">
        <v>51</v>
      </c>
    </row>
    <row spans="1:3" r="95">
      <c t="s" s="4" r="A95">
        <v>389</v>
      </c>
      <c t="s" s="4" r="B95">
        <v>51</v>
      </c>
      <c t="s" s="4" r="C95">
        <v>51</v>
      </c>
    </row>
    <row spans="1:3" r="96">
      <c t="s" s="4" r="A96">
        <v>390</v>
      </c>
      <c t="s" s="4" r="B96">
        <v>51</v>
      </c>
      <c t="s" s="4" r="C96">
        <v>51</v>
      </c>
    </row>
    <row spans="1:3" r="97">
      <c t="s" s="4" r="A97">
        <v>391</v>
      </c>
      <c t="s" s="4" r="B97">
        <v>51</v>
      </c>
      <c t="s" s="4" r="C97">
        <v>51</v>
      </c>
    </row>
    <row spans="1:3" r="98">
      <c t="s" s="3" r="A98">
        <v>392</v>
      </c>
    </row>
    <row spans="1:3" r="99">
      <c t="s" s="4" r="A99">
        <v>388</v>
      </c>
      <c t="s" s="4" r="B99">
        <v>51</v>
      </c>
      <c t="s" s="4" r="C99">
        <v>51</v>
      </c>
    </row>
    <row spans="1:3" r="100">
      <c t="s" s="4" r="A100">
        <v>389</v>
      </c>
      <c t="s" s="4" r="B100">
        <v>51</v>
      </c>
      <c t="s" s="4" r="C100">
        <v>51</v>
      </c>
    </row>
    <row spans="1:3" r="101">
      <c t="s" s="4" r="A101">
        <v>393</v>
      </c>
      <c t="s" s="4" r="B101">
        <v>51</v>
      </c>
      <c t="s" s="4" r="C101">
        <v>51</v>
      </c>
    </row>
    <row spans="1:3" r="102">
      <c t="s" s="4" r="A102">
        <v>390</v>
      </c>
      <c t="s" s="4" r="B102">
        <v>51</v>
      </c>
      <c t="s" s="4" r="C102">
        <v>51</v>
      </c>
    </row>
    <row spans="1:3" r="103">
      <c t="s" s="4" r="A103">
        <v>391</v>
      </c>
      <c t="s" s="4" r="B103">
        <v>51</v>
      </c>
      <c t="s" s="4" r="C103">
        <v>51</v>
      </c>
    </row>
    <row spans="1:3" r="104">
      <c t="s" s="3" r="A104">
        <v>394</v>
      </c>
    </row>
    <row spans="1:3" r="105">
      <c t="s" s="4" r="A105">
        <v>388</v>
      </c>
      <c t="s" s="4" r="B105">
        <v>51</v>
      </c>
      <c t="s" s="4" r="C105">
        <v>51</v>
      </c>
    </row>
    <row spans="1:3" r="106">
      <c t="s" s="4" r="A106">
        <v>389</v>
      </c>
      <c t="s" s="4" r="B106">
        <v>51</v>
      </c>
      <c t="s" s="4" r="C106">
        <v>51</v>
      </c>
    </row>
    <row spans="1:3" r="107">
      <c t="s" s="4" r="A107">
        <v>393</v>
      </c>
      <c t="s" s="4" r="B107">
        <v>51</v>
      </c>
      <c t="s" s="4" r="C107">
        <v>51</v>
      </c>
    </row>
    <row spans="1:3" r="108">
      <c t="s" s="4" r="A108">
        <v>390</v>
      </c>
      <c t="s" s="4" r="B108">
        <v>51</v>
      </c>
      <c t="s" s="4" r="C108">
        <v>51</v>
      </c>
    </row>
    <row spans="1:3" r="109">
      <c t="s" s="4" r="A109">
        <v>391</v>
      </c>
      <c t="s" s="4" r="B109">
        <v>51</v>
      </c>
      <c t="s" s="4" r="C109">
        <v>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29"/>
  </cols>
  <sheetData>
    <row spans="1:2" r="1">
      <c t="s" s="1" r="A1">
        <v>395</v>
      </c>
      <c t="s" s="2" r="B1">
        <v>1</v>
      </c>
    </row>
    <row spans="1:2" r="2">
      <c t="s" s="2" r="B2">
        <v>396</v>
      </c>
    </row>
    <row spans="1:2" r="3">
      <c t="s" s="3" r="A3">
        <v>323</v>
      </c>
    </row>
    <row spans="1:2" r="4">
      <c t="s" s="4" r="A4">
        <v>397</v>
      </c>
      <c t="n" s="5" r="B4">
        <v>8</v>
      </c>
    </row>
    <row spans="1:2" r="5">
      <c t="s" s="4" r="A5">
        <v>398</v>
      </c>
      <c t="n" s="7" r="B5">
        <v>2169</v>
      </c>
    </row>
    <row spans="1:2" r="6">
      <c t="s" s="4" r="A6">
        <v>399</v>
      </c>
      <c t="n" s="7" r="B6">
        <v>2169</v>
      </c>
    </row>
    <row spans="1:2" r="7">
      <c t="s" s="4" r="A7">
        <v>333</v>
      </c>
    </row>
    <row spans="1:2" r="8">
      <c t="s" s="3" r="A8">
        <v>323</v>
      </c>
    </row>
    <row spans="1:2" r="9">
      <c t="s" s="4" r="A9">
        <v>397</v>
      </c>
      <c t="n" s="5" r="B9">
        <v>4</v>
      </c>
    </row>
    <row spans="1:2" r="10">
      <c t="s" s="4" r="A10">
        <v>398</v>
      </c>
      <c t="n" s="7" r="B10">
        <v>1479</v>
      </c>
    </row>
    <row spans="1:2" r="11">
      <c t="s" s="4" r="A11">
        <v>399</v>
      </c>
      <c t="n" s="7" r="B11">
        <v>1479</v>
      </c>
    </row>
    <row spans="1:2" r="12">
      <c t="s" s="4" r="A12">
        <v>360</v>
      </c>
    </row>
    <row spans="1:2" r="13">
      <c t="s" s="3" r="A13">
        <v>323</v>
      </c>
    </row>
    <row spans="1:2" r="14">
      <c t="s" s="4" r="A14">
        <v>397</v>
      </c>
      <c t="n" s="5" r="B14">
        <v>2</v>
      </c>
    </row>
    <row spans="1:2" r="15">
      <c t="s" s="4" r="A15">
        <v>398</v>
      </c>
      <c t="n" s="7" r="B15">
        <v>226</v>
      </c>
    </row>
    <row spans="1:2" r="16">
      <c t="s" s="4" r="A16">
        <v>399</v>
      </c>
      <c t="n" s="7" r="B16">
        <v>226</v>
      </c>
    </row>
    <row spans="1:2" r="17">
      <c t="s" s="4" r="A17">
        <v>330</v>
      </c>
    </row>
    <row spans="1:2" r="18">
      <c t="s" s="3" r="A18">
        <v>323</v>
      </c>
    </row>
    <row spans="1:2" r="19">
      <c t="s" s="4" r="A19">
        <v>397</v>
      </c>
      <c t="n" s="5" r="B19">
        <v>2</v>
      </c>
    </row>
    <row spans="1:2" r="20">
      <c t="s" s="4" r="A20">
        <v>398</v>
      </c>
      <c t="n" s="7" r="B20">
        <v>464</v>
      </c>
    </row>
    <row spans="1:2" r="21">
      <c t="s" s="4" r="A21">
        <v>399</v>
      </c>
      <c t="n" s="7" r="B21">
        <v>4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00</v>
      </c>
      <c t="s" s="2" r="B1">
        <v>2</v>
      </c>
      <c t="s" s="2" r="C1">
        <v>25</v>
      </c>
    </row>
    <row spans="1:3" r="2">
      <c t="s" s="3" r="A2">
        <v>323</v>
      </c>
    </row>
    <row spans="1:3" r="3">
      <c t="s" s="4" r="A3">
        <v>365</v>
      </c>
      <c t="n" s="7" r="B3">
        <v>529819</v>
      </c>
      <c t="n" s="7" r="C3">
        <v>501790</v>
      </c>
    </row>
    <row spans="1:3" r="4">
      <c t="s" s="4" r="A4">
        <v>401</v>
      </c>
    </row>
    <row spans="1:3" r="5">
      <c t="s" s="3" r="A5">
        <v>323</v>
      </c>
    </row>
    <row spans="1:3" r="6">
      <c t="s" s="4" r="A6">
        <v>365</v>
      </c>
      <c t="n" s="5" r="B6">
        <v>408745</v>
      </c>
      <c t="n" s="5" r="C6">
        <v>363825</v>
      </c>
    </row>
    <row spans="1:3" r="7">
      <c t="s" s="4" r="A7">
        <v>402</v>
      </c>
    </row>
    <row spans="1:3" r="8">
      <c t="s" s="3" r="A8">
        <v>323</v>
      </c>
    </row>
    <row spans="1:3" r="9">
      <c t="s" s="4" r="A9">
        <v>365</v>
      </c>
      <c t="n" s="5" r="B9">
        <v>13915</v>
      </c>
      <c t="n" s="5" r="C9">
        <v>21046</v>
      </c>
    </row>
    <row spans="1:3" r="10">
      <c t="s" s="4" r="A10">
        <v>403</v>
      </c>
    </row>
    <row spans="1:3" r="11">
      <c t="s" s="3" r="A11">
        <v>323</v>
      </c>
    </row>
    <row spans="1:3" r="12">
      <c t="s" s="4" r="A12">
        <v>365</v>
      </c>
      <c t="n" s="5" r="B12">
        <v>10050</v>
      </c>
      <c t="n" s="5" r="C12">
        <v>10862</v>
      </c>
    </row>
    <row spans="1:3" r="13">
      <c t="s" s="4" r="A13">
        <v>404</v>
      </c>
    </row>
    <row spans="1:3" r="14">
      <c t="s" s="3" r="A14">
        <v>323</v>
      </c>
    </row>
    <row spans="1:3" r="15">
      <c t="s" s="4" r="A15">
        <v>365</v>
      </c>
      <c t="n" s="5" r="B15">
        <v>96187</v>
      </c>
      <c t="n" s="5" r="C15">
        <v>106057</v>
      </c>
    </row>
    <row spans="1:3" r="16">
      <c t="s" s="4" r="A16">
        <v>405</v>
      </c>
    </row>
    <row spans="1:3" r="17">
      <c t="s" s="3" r="A17">
        <v>323</v>
      </c>
    </row>
    <row spans="1:3" r="18">
      <c t="s" s="4" r="A18">
        <v>365</v>
      </c>
      <c t="n" s="5" r="B18">
        <v>922</v>
      </c>
    </row>
    <row spans="1:3" r="19">
      <c t="s" s="4" r="A19">
        <v>336</v>
      </c>
    </row>
    <row spans="1:3" r="20">
      <c t="s" s="3" r="A20">
        <v>323</v>
      </c>
    </row>
    <row spans="1:3" r="21">
      <c t="s" s="4" r="A21">
        <v>365</v>
      </c>
      <c t="n" s="7" r="B21">
        <v>95707</v>
      </c>
      <c t="n" s="7" r="C21">
        <v>104568</v>
      </c>
    </row>
    <row spans="1:3" r="22">
      <c t="s" s="4" r="A22">
        <v>406</v>
      </c>
    </row>
    <row spans="1:3" r="23">
      <c t="s" s="3" r="A23">
        <v>323</v>
      </c>
    </row>
    <row spans="1:3" r="24">
      <c t="s" s="4" r="A24">
        <v>365</v>
      </c>
      <c t="s" s="4" r="B24">
        <v>51</v>
      </c>
      <c t="s" s="4" r="C24">
        <v>51</v>
      </c>
    </row>
    <row spans="1:3" r="25">
      <c t="s" s="4" r="A25">
        <v>407</v>
      </c>
    </row>
    <row spans="1:3" r="26">
      <c t="s" s="3" r="A26">
        <v>323</v>
      </c>
    </row>
    <row spans="1:3" r="27">
      <c t="s" s="4" r="A27">
        <v>365</v>
      </c>
      <c t="s" s="4" r="B27">
        <v>51</v>
      </c>
      <c t="s" s="4" r="C27">
        <v>51</v>
      </c>
    </row>
    <row spans="1:3" r="28">
      <c t="s" s="4" r="A28">
        <v>408</v>
      </c>
    </row>
    <row spans="1:3" r="29">
      <c t="s" s="3" r="A29">
        <v>323</v>
      </c>
    </row>
    <row spans="1:3" r="30">
      <c t="s" s="4" r="A30">
        <v>365</v>
      </c>
      <c t="n" s="7" r="B30">
        <v>1596</v>
      </c>
      <c t="n" s="7" r="C30">
        <v>1374</v>
      </c>
    </row>
    <row spans="1:3" r="31">
      <c t="s" s="4" r="A31">
        <v>409</v>
      </c>
    </row>
    <row spans="1:3" r="32">
      <c t="s" s="3" r="A32">
        <v>323</v>
      </c>
    </row>
    <row spans="1:3" r="33">
      <c t="s" s="4" r="A33">
        <v>365</v>
      </c>
      <c t="n" s="7" r="B33">
        <v>94111</v>
      </c>
      <c t="n" s="5" r="C33">
        <v>103194</v>
      </c>
    </row>
    <row spans="1:3" r="34">
      <c t="s" s="4" r="A34">
        <v>410</v>
      </c>
    </row>
    <row spans="1:3" r="35">
      <c t="s" s="3" r="A35">
        <v>323</v>
      </c>
    </row>
    <row spans="1:3" r="36">
      <c t="s" s="4" r="A36">
        <v>365</v>
      </c>
      <c t="s" s="4" r="B36">
        <v>51</v>
      </c>
    </row>
    <row spans="1:3" r="37">
      <c t="s" s="4" r="A37">
        <v>330</v>
      </c>
    </row>
    <row spans="1:3" r="38">
      <c t="s" s="3" r="A38">
        <v>323</v>
      </c>
    </row>
    <row spans="1:3" r="39">
      <c t="s" s="4" r="A39">
        <v>365</v>
      </c>
      <c t="n" s="7" r="B39">
        <v>268522</v>
      </c>
      <c t="n" s="5" r="C39">
        <v>249691</v>
      </c>
    </row>
    <row spans="1:3" r="40">
      <c t="s" s="4" r="A40">
        <v>411</v>
      </c>
    </row>
    <row spans="1:3" r="41">
      <c t="s" s="3" r="A41">
        <v>323</v>
      </c>
    </row>
    <row spans="1:3" r="42">
      <c t="s" s="4" r="A42">
        <v>365</v>
      </c>
      <c t="n" s="5" r="B42">
        <v>257164</v>
      </c>
      <c t="n" s="5" r="C42">
        <v>236689</v>
      </c>
    </row>
    <row spans="1:3" r="43">
      <c t="s" s="4" r="A43">
        <v>412</v>
      </c>
    </row>
    <row spans="1:3" r="44">
      <c t="s" s="3" r="A44">
        <v>323</v>
      </c>
    </row>
    <row spans="1:3" r="45">
      <c t="s" s="4" r="A45">
        <v>365</v>
      </c>
      <c t="n" s="5" r="B45">
        <v>6063</v>
      </c>
      <c t="n" s="5" r="C45">
        <v>5336</v>
      </c>
    </row>
    <row spans="1:3" r="46">
      <c t="s" s="4" r="A46">
        <v>413</v>
      </c>
    </row>
    <row spans="1:3" r="47">
      <c t="s" s="3" r="A47">
        <v>323</v>
      </c>
    </row>
    <row spans="1:3" r="48">
      <c t="s" s="4" r="A48">
        <v>365</v>
      </c>
      <c t="n" s="7" r="B48">
        <v>5295</v>
      </c>
      <c t="n" s="7" r="C48">
        <v>7666</v>
      </c>
    </row>
    <row spans="1:3" r="49">
      <c t="s" s="4" r="A49">
        <v>414</v>
      </c>
    </row>
    <row spans="1:3" r="50">
      <c t="s" s="3" r="A50">
        <v>323</v>
      </c>
    </row>
    <row spans="1:3" r="51">
      <c t="s" s="4" r="A51">
        <v>365</v>
      </c>
      <c t="s" s="4" r="B51">
        <v>51</v>
      </c>
      <c t="s" s="4" r="C51">
        <v>51</v>
      </c>
    </row>
    <row spans="1:3" r="52">
      <c t="s" s="4" r="A52">
        <v>415</v>
      </c>
    </row>
    <row spans="1:3" r="53">
      <c t="s" s="3" r="A53">
        <v>323</v>
      </c>
    </row>
    <row spans="1:3" r="54">
      <c t="s" s="4" r="A54">
        <v>365</v>
      </c>
      <c t="s" s="4" r="B54">
        <v>51</v>
      </c>
    </row>
    <row spans="1:3" r="55">
      <c t="s" s="4" r="A55">
        <v>339</v>
      </c>
    </row>
    <row spans="1:3" r="56">
      <c t="s" s="3" r="A56">
        <v>323</v>
      </c>
    </row>
    <row spans="1:3" r="57">
      <c t="s" s="4" r="A57">
        <v>365</v>
      </c>
      <c t="n" s="7" r="B57">
        <v>56216</v>
      </c>
      <c t="n" s="7" r="C57">
        <v>47079</v>
      </c>
    </row>
    <row spans="1:3" r="58">
      <c t="s" s="4" r="A58">
        <v>416</v>
      </c>
    </row>
    <row spans="1:3" r="59">
      <c t="s" s="3" r="A59">
        <v>323</v>
      </c>
    </row>
    <row spans="1:3" r="60">
      <c t="s" s="4" r="A60">
        <v>365</v>
      </c>
      <c t="n" s="5" r="B60">
        <v>51096</v>
      </c>
      <c t="n" s="5" r="C60">
        <v>37867</v>
      </c>
    </row>
    <row spans="1:3" r="61">
      <c t="s" s="4" r="A61">
        <v>417</v>
      </c>
    </row>
    <row spans="1:3" r="62">
      <c t="s" s="3" r="A62">
        <v>323</v>
      </c>
    </row>
    <row spans="1:3" r="63">
      <c t="s" s="4" r="A63">
        <v>365</v>
      </c>
      <c t="n" s="7" r="B63">
        <v>5120</v>
      </c>
      <c t="n" s="7" r="C63">
        <v>9212</v>
      </c>
    </row>
    <row spans="1:3" r="64">
      <c t="s" s="4" r="A64">
        <v>418</v>
      </c>
    </row>
    <row spans="1:3" r="65">
      <c t="s" s="3" r="A65">
        <v>323</v>
      </c>
    </row>
    <row spans="1:3" r="66">
      <c t="s" s="4" r="A66">
        <v>365</v>
      </c>
      <c t="s" s="4" r="B66">
        <v>51</v>
      </c>
      <c t="s" s="4" r="C66">
        <v>51</v>
      </c>
    </row>
    <row spans="1:3" r="67">
      <c t="s" s="4" r="A67">
        <v>419</v>
      </c>
    </row>
    <row spans="1:3" r="68">
      <c t="s" s="3" r="A68">
        <v>323</v>
      </c>
    </row>
    <row spans="1:3" r="69">
      <c t="s" s="4" r="A69">
        <v>365</v>
      </c>
      <c t="s" s="4" r="B69">
        <v>51</v>
      </c>
      <c t="s" s="4" r="C69">
        <v>51</v>
      </c>
    </row>
    <row spans="1:3" r="70">
      <c t="s" s="4" r="A70">
        <v>420</v>
      </c>
    </row>
    <row spans="1:3" r="71">
      <c t="s" s="3" r="A71">
        <v>323</v>
      </c>
    </row>
    <row spans="1:3" r="72">
      <c t="s" s="4" r="A72">
        <v>365</v>
      </c>
      <c t="s" s="4" r="B72">
        <v>51</v>
      </c>
    </row>
    <row spans="1:3" r="73">
      <c t="s" s="4" r="A73">
        <v>333</v>
      </c>
    </row>
    <row spans="1:3" r="74">
      <c t="s" s="3" r="A74">
        <v>323</v>
      </c>
    </row>
    <row spans="1:3" r="75">
      <c t="s" s="4" r="A75">
        <v>365</v>
      </c>
      <c t="n" s="7" r="B75">
        <v>107298</v>
      </c>
      <c t="n" s="7" r="C75">
        <v>97589</v>
      </c>
    </row>
    <row spans="1:3" r="76">
      <c t="s" s="4" r="A76">
        <v>421</v>
      </c>
    </row>
    <row spans="1:3" r="77">
      <c t="s" s="3" r="A77">
        <v>323</v>
      </c>
    </row>
    <row spans="1:3" r="78">
      <c t="s" s="4" r="A78">
        <v>365</v>
      </c>
      <c t="n" s="5" r="B78">
        <v>100485</v>
      </c>
      <c t="n" s="5" r="C78">
        <v>89269</v>
      </c>
    </row>
    <row spans="1:3" r="79">
      <c t="s" s="4" r="A79">
        <v>422</v>
      </c>
    </row>
    <row spans="1:3" r="80">
      <c t="s" s="3" r="A80">
        <v>323</v>
      </c>
    </row>
    <row spans="1:3" r="81">
      <c t="s" s="4" r="A81">
        <v>365</v>
      </c>
      <c t="n" s="5" r="B81">
        <v>2732</v>
      </c>
      <c t="n" s="5" r="C81">
        <v>6498</v>
      </c>
    </row>
    <row spans="1:3" r="82">
      <c t="s" s="4" r="A82">
        <v>423</v>
      </c>
    </row>
    <row spans="1:3" r="83">
      <c t="s" s="3" r="A83">
        <v>323</v>
      </c>
    </row>
    <row spans="1:3" r="84">
      <c t="s" s="4" r="A84">
        <v>365</v>
      </c>
      <c t="n" s="7" r="B84">
        <v>3159</v>
      </c>
      <c t="n" s="7" r="C84">
        <v>1822</v>
      </c>
    </row>
    <row spans="1:3" r="85">
      <c t="s" s="4" r="A85">
        <v>424</v>
      </c>
    </row>
    <row spans="1:3" r="86">
      <c t="s" s="3" r="A86">
        <v>323</v>
      </c>
    </row>
    <row spans="1:3" r="87">
      <c t="s" s="4" r="A87">
        <v>365</v>
      </c>
      <c t="s" s="4" r="B87">
        <v>51</v>
      </c>
      <c t="s" s="4" r="C87">
        <v>51</v>
      </c>
    </row>
    <row spans="1:3" r="88">
      <c t="s" s="4" r="A88">
        <v>425</v>
      </c>
    </row>
    <row spans="1:3" r="89">
      <c t="s" s="3" r="A89">
        <v>323</v>
      </c>
    </row>
    <row spans="1:3" r="90">
      <c t="s" s="4" r="A90">
        <v>365</v>
      </c>
      <c t="n" s="7" r="B90">
        <v>922</v>
      </c>
    </row>
    <row spans="1:3" r="91">
      <c t="s" s="4" r="A91">
        <v>342</v>
      </c>
    </row>
    <row spans="1:3" r="92">
      <c t="s" s="3" r="A92">
        <v>323</v>
      </c>
    </row>
    <row spans="1:3" r="93">
      <c t="s" s="4" r="A93">
        <v>365</v>
      </c>
      <c t="n" s="7" r="B93">
        <v>2076</v>
      </c>
      <c t="n" s="7" r="C93">
        <v>2863</v>
      </c>
    </row>
    <row spans="1:3" r="94">
      <c t="s" s="4" r="A94">
        <v>426</v>
      </c>
    </row>
    <row spans="1:3" r="95">
      <c t="s" s="3" r="A95">
        <v>323</v>
      </c>
    </row>
    <row spans="1:3" r="96">
      <c t="s" s="4" r="A96">
        <v>365</v>
      </c>
      <c t="s" s="4" r="B96">
        <v>51</v>
      </c>
      <c t="s" s="4" r="C96">
        <v>51</v>
      </c>
    </row>
    <row spans="1:3" r="97">
      <c t="s" s="4" r="A97">
        <v>427</v>
      </c>
    </row>
    <row spans="1:3" r="98">
      <c t="s" s="3" r="A98">
        <v>323</v>
      </c>
    </row>
    <row spans="1:3" r="99">
      <c t="s" s="4" r="A99">
        <v>365</v>
      </c>
      <c t="s" s="4" r="B99">
        <v>51</v>
      </c>
      <c t="s" s="4" r="C99">
        <v>51</v>
      </c>
    </row>
    <row spans="1:3" r="100">
      <c t="s" s="4" r="A100">
        <v>428</v>
      </c>
    </row>
    <row spans="1:3" r="101">
      <c t="s" s="3" r="A101">
        <v>323</v>
      </c>
    </row>
    <row spans="1:3" r="102">
      <c t="s" s="4" r="A102">
        <v>365</v>
      </c>
      <c t="s" s="4" r="B102">
        <v>51</v>
      </c>
      <c t="s" s="4" r="C102">
        <v>51</v>
      </c>
    </row>
    <row spans="1:3" r="103">
      <c t="s" s="4" r="A103">
        <v>429</v>
      </c>
    </row>
    <row spans="1:3" r="104">
      <c t="s" s="3" r="A104">
        <v>323</v>
      </c>
    </row>
    <row spans="1:3" r="105">
      <c t="s" s="4" r="A105">
        <v>365</v>
      </c>
      <c t="n" s="7" r="B105">
        <v>2076</v>
      </c>
      <c t="n" s="7" r="C105">
        <v>2863</v>
      </c>
    </row>
    <row spans="1:3" r="106">
      <c t="s" s="4" r="A106">
        <v>430</v>
      </c>
    </row>
    <row spans="1:3" r="107">
      <c t="s" s="3" r="A107">
        <v>323</v>
      </c>
    </row>
    <row spans="1:3" r="108">
      <c t="s" s="4" r="A108">
        <v>365</v>
      </c>
      <c t="s" s="4" r="B108">
        <v>5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18"/>
  </cols>
  <sheetData>
    <row spans="1:2" r="1">
      <c t="s" s="1" r="A1">
        <v>431</v>
      </c>
      <c t="s" s="2" r="B1">
        <v>1</v>
      </c>
    </row>
    <row spans="1:2" r="2">
      <c t="s" s="2" r="B2">
        <v>432</v>
      </c>
    </row>
    <row spans="1:2" r="3">
      <c t="s" s="3" r="A3">
        <v>323</v>
      </c>
    </row>
    <row spans="1:2" r="4">
      <c t="s" s="4" r="A4">
        <v>433</v>
      </c>
      <c t="n" s="5" r="B4">
        <v>7</v>
      </c>
    </row>
    <row spans="1:2" r="5">
      <c t="s" s="4" r="A5">
        <v>434</v>
      </c>
      <c t="s" s="4" r="B5">
        <v>435</v>
      </c>
    </row>
    <row spans="1:2" r="6">
      <c t="s" s="4" r="A6">
        <v>333</v>
      </c>
    </row>
    <row spans="1:2" r="7">
      <c t="s" s="3" r="A7">
        <v>323</v>
      </c>
    </row>
    <row spans="1:2" r="8">
      <c t="s" s="4" r="A8">
        <v>436</v>
      </c>
      <c t="n" s="5" r="B8">
        <v>2</v>
      </c>
    </row>
    <row spans="1:2" r="9">
      <c t="s" s="4" r="A9">
        <v>437</v>
      </c>
      <c t="n" s="5" r="B9">
        <v>1</v>
      </c>
    </row>
    <row spans="1:2" r="10">
      <c t="s" s="4" r="A10">
        <v>330</v>
      </c>
    </row>
    <row spans="1:2" r="11">
      <c t="s" s="3" r="A11">
        <v>323</v>
      </c>
    </row>
    <row spans="1:2" r="12">
      <c t="s" s="4" r="A12">
        <v>438</v>
      </c>
      <c t="n" s="5" r="B12">
        <v>1</v>
      </c>
    </row>
    <row spans="1:2" r="13">
      <c t="s" s="4" r="A13">
        <v>336</v>
      </c>
    </row>
    <row spans="1:2" r="14">
      <c t="s" s="3" r="A14">
        <v>323</v>
      </c>
    </row>
    <row spans="1:2" r="15">
      <c t="s" s="4" r="A15">
        <v>438</v>
      </c>
      <c t="n" s="5" r="B15">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spans="1:2" r="1">
      <c t="s" s="1" r="A1">
        <v>439</v>
      </c>
      <c t="s" s="2" r="B1">
        <v>440</v>
      </c>
    </row>
    <row spans="1:2" r="2">
      <c t="s" s="3" r="A2">
        <v>215</v>
      </c>
    </row>
    <row spans="1:2" r="3">
      <c t="n" s="5" r="A3">
        <v>2016</v>
      </c>
      <c t="n" s="7" r="B3">
        <v>9112</v>
      </c>
    </row>
    <row spans="1:2" r="4">
      <c t="n" s="5" r="A4">
        <v>2017</v>
      </c>
      <c t="n" s="5" r="B4">
        <v>5000</v>
      </c>
    </row>
    <row spans="1:2" r="5">
      <c t="n" s="5" r="A5">
        <v>2020</v>
      </c>
      <c t="n" s="5" r="B5">
        <v>3300</v>
      </c>
    </row>
    <row spans="1:2" r="6">
      <c t="s" s="4" r="A6">
        <v>128</v>
      </c>
      <c t="n" s="7" r="B6">
        <v>174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41</v>
      </c>
      <c t="s" s="2" r="B1">
        <v>442</v>
      </c>
    </row>
    <row spans="1:2" r="2">
      <c t="s" s="3" r="A2">
        <v>443</v>
      </c>
    </row>
    <row spans="1:2" r="3">
      <c t="s" s="4" r="A3">
        <v>444</v>
      </c>
      <c t="n" s="7" r="B3">
        <v>3500000</v>
      </c>
    </row>
    <row spans="1:2" r="4">
      <c t="s" s="4" r="A4">
        <v>445</v>
      </c>
      <c t="n" s="7" r="B4">
        <v>23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5634</v>
      </c>
      <c t="n" s="7" r="C4">
        <v>5051</v>
      </c>
      <c t="n" s="7" r="D4">
        <v>16294</v>
      </c>
      <c t="n" s="7" r="E4">
        <v>14625</v>
      </c>
    </row>
    <row spans="1:5" r="5">
      <c t="s" s="4" r="A5">
        <v>76</v>
      </c>
      <c t="n" s="5" r="B5">
        <v>798</v>
      </c>
      <c t="n" s="5" r="C5">
        <v>827</v>
      </c>
      <c t="n" s="5" r="D5">
        <v>2453</v>
      </c>
      <c t="n" s="5" r="E5">
        <v>2571</v>
      </c>
    </row>
    <row spans="1:5" r="6">
      <c t="s" s="4" r="A6">
        <v>77</v>
      </c>
      <c t="n" s="5" r="B6">
        <v>16</v>
      </c>
      <c t="n" s="5" r="C6">
        <v>1</v>
      </c>
      <c t="n" s="5" r="D6">
        <v>27</v>
      </c>
      <c t="n" s="5" r="E6">
        <v>4</v>
      </c>
    </row>
    <row spans="1:5" r="7">
      <c t="s" s="4" r="A7">
        <v>78</v>
      </c>
      <c t="n" s="5" r="B7">
        <v>6448</v>
      </c>
      <c t="n" s="5" r="C7">
        <v>5879</v>
      </c>
      <c t="n" s="5" r="D7">
        <v>18774</v>
      </c>
      <c t="n" s="5" r="E7">
        <v>17200</v>
      </c>
    </row>
    <row spans="1:5" r="8">
      <c t="s" s="3" r="A8">
        <v>79</v>
      </c>
    </row>
    <row spans="1:5" r="9">
      <c t="s" s="4" r="A9">
        <v>80</v>
      </c>
      <c t="n" s="5" r="B9">
        <v>410</v>
      </c>
      <c t="n" s="5" r="C9">
        <v>437</v>
      </c>
      <c t="n" s="5" r="D9">
        <v>1227</v>
      </c>
      <c t="n" s="5" r="E9">
        <v>1307</v>
      </c>
    </row>
    <row spans="1:5" r="10">
      <c t="s" s="4" r="A10">
        <v>81</v>
      </c>
      <c t="n" s="5" r="B10">
        <v>157</v>
      </c>
      <c t="n" s="5" r="C10">
        <v>141</v>
      </c>
      <c t="n" s="5" r="D10">
        <v>437</v>
      </c>
      <c t="n" s="5" r="E10">
        <v>427</v>
      </c>
    </row>
    <row spans="1:5" r="11">
      <c t="s" s="4" r="A11">
        <v>82</v>
      </c>
      <c t="n" s="5" r="B11">
        <v>567</v>
      </c>
      <c t="n" s="5" r="C11">
        <v>578</v>
      </c>
      <c t="n" s="5" r="D11">
        <v>1664</v>
      </c>
      <c t="n" s="5" r="E11">
        <v>1734</v>
      </c>
    </row>
    <row spans="1:5" r="12">
      <c t="s" s="4" r="A12">
        <v>83</v>
      </c>
      <c t="n" s="5" r="B12">
        <v>5881</v>
      </c>
      <c t="n" s="5" r="C12">
        <v>5301</v>
      </c>
      <c t="n" s="5" r="D12">
        <v>17110</v>
      </c>
      <c t="n" s="5" r="E12">
        <v>15466</v>
      </c>
    </row>
    <row spans="1:5" r="13">
      <c t="s" s="4" r="A13">
        <v>84</v>
      </c>
      <c t="n" s="5" r="B13">
        <v>174</v>
      </c>
      <c t="n" s="5" r="C13">
        <v>187</v>
      </c>
      <c t="n" s="5" r="D13">
        <v>645</v>
      </c>
      <c t="n" s="5" r="E13">
        <v>921</v>
      </c>
    </row>
    <row spans="1:5" r="14">
      <c t="s" s="4" r="A14">
        <v>85</v>
      </c>
      <c t="n" s="5" r="B14">
        <v>5707</v>
      </c>
      <c t="n" s="5" r="C14">
        <v>5114</v>
      </c>
      <c t="n" s="5" r="D14">
        <v>16465</v>
      </c>
      <c t="n" s="5" r="E14">
        <v>14545</v>
      </c>
    </row>
    <row spans="1:5" r="15">
      <c t="s" s="3" r="A15">
        <v>86</v>
      </c>
    </row>
    <row spans="1:5" r="16">
      <c t="s" s="4" r="A16">
        <v>87</v>
      </c>
      <c t="n" s="5" r="B16">
        <v>105</v>
      </c>
      <c t="n" s="5" r="C16">
        <v>40</v>
      </c>
      <c t="n" s="5" r="D16">
        <v>188</v>
      </c>
      <c t="n" s="5" r="E16">
        <v>121</v>
      </c>
    </row>
    <row spans="1:5" r="17">
      <c t="s" s="4" r="A17">
        <v>88</v>
      </c>
      <c t="n" s="5" r="B17">
        <v>468</v>
      </c>
      <c t="n" s="5" r="C17">
        <v>460</v>
      </c>
      <c t="n" s="5" r="D17">
        <v>1289</v>
      </c>
      <c t="n" s="5" r="E17">
        <v>1331</v>
      </c>
    </row>
    <row spans="1:5" r="18">
      <c t="s" s="4" r="A18">
        <v>89</v>
      </c>
      <c t="n" s="5" r="B18">
        <v>215</v>
      </c>
      <c t="n" s="5" r="D18">
        <v>317</v>
      </c>
      <c t="n" s="5" r="E18">
        <v>424</v>
      </c>
    </row>
    <row spans="1:5" r="19">
      <c t="s" s="4" r="A19">
        <v>90</v>
      </c>
      <c t="n" s="5" r="B19">
        <v>372</v>
      </c>
      <c t="n" s="5" r="C19">
        <v>418</v>
      </c>
      <c t="n" s="5" r="D19">
        <v>1049</v>
      </c>
      <c t="n" s="5" r="E19">
        <v>1082</v>
      </c>
    </row>
    <row spans="1:5" r="20">
      <c t="s" s="4" r="A20">
        <v>91</v>
      </c>
      <c t="n" s="5" r="B20">
        <v>1160</v>
      </c>
      <c t="n" s="5" r="C20">
        <v>918</v>
      </c>
      <c t="n" s="5" r="D20">
        <v>2843</v>
      </c>
      <c t="n" s="5" r="E20">
        <v>2958</v>
      </c>
    </row>
    <row spans="1:5" r="21">
      <c t="s" s="3" r="A21">
        <v>92</v>
      </c>
    </row>
    <row spans="1:5" r="22">
      <c t="s" s="4" r="A22">
        <v>93</v>
      </c>
      <c t="n" s="5" r="B22">
        <v>3016</v>
      </c>
      <c t="n" s="5" r="C22">
        <v>2663</v>
      </c>
      <c t="n" s="5" r="D22">
        <v>8681</v>
      </c>
      <c t="n" s="5" r="E22">
        <v>7678</v>
      </c>
    </row>
    <row spans="1:5" r="23">
      <c t="s" s="4" r="A23">
        <v>94</v>
      </c>
      <c t="n" s="5" r="B23">
        <v>383</v>
      </c>
      <c t="n" s="5" r="C23">
        <v>336</v>
      </c>
      <c t="n" s="5" r="D23">
        <v>1170</v>
      </c>
      <c t="n" s="5" r="E23">
        <v>1001</v>
      </c>
    </row>
    <row spans="1:5" r="24">
      <c t="s" s="4" r="A24">
        <v>95</v>
      </c>
      <c t="n" s="5" r="B24">
        <v>132</v>
      </c>
      <c t="n" s="5" r="C24">
        <v>122</v>
      </c>
      <c t="n" s="5" r="D24">
        <v>400</v>
      </c>
      <c t="n" s="5" r="E24">
        <v>458</v>
      </c>
    </row>
    <row spans="1:5" r="25">
      <c t="s" s="4" r="A25">
        <v>96</v>
      </c>
      <c t="n" s="5" r="B25">
        <v>93</v>
      </c>
      <c t="n" s="5" r="C25">
        <v>86</v>
      </c>
      <c t="n" s="5" r="D25">
        <v>283</v>
      </c>
      <c t="n" s="5" r="E25">
        <v>256</v>
      </c>
    </row>
    <row spans="1:5" r="26">
      <c t="s" s="4" r="A26">
        <v>97</v>
      </c>
      <c t="n" s="5" r="B26">
        <v>142</v>
      </c>
      <c t="n" s="5" r="C26">
        <v>146</v>
      </c>
      <c t="n" s="5" r="D26">
        <v>415</v>
      </c>
      <c t="n" s="5" r="E26">
        <v>394</v>
      </c>
    </row>
    <row spans="1:5" r="27">
      <c t="s" s="4" r="A27">
        <v>98</v>
      </c>
      <c t="n" s="5" r="B27">
        <v>18</v>
      </c>
      <c t="n" s="5" r="C27">
        <v>8</v>
      </c>
      <c t="n" s="5" r="D27">
        <v>144</v>
      </c>
      <c t="n" s="5" r="E27">
        <v>130</v>
      </c>
    </row>
    <row spans="1:5" r="28">
      <c t="s" s="4" r="A28">
        <v>99</v>
      </c>
      <c t="n" s="5" r="B28">
        <v>217</v>
      </c>
      <c t="n" s="5" r="C28">
        <v>151</v>
      </c>
      <c t="n" s="5" r="D28">
        <v>662</v>
      </c>
      <c t="n" s="5" r="E28">
        <v>469</v>
      </c>
    </row>
    <row spans="1:5" r="29">
      <c t="s" s="4" r="A29">
        <v>100</v>
      </c>
      <c t="n" s="5" r="B29">
        <v>2150</v>
      </c>
      <c t="n" s="5" r="D29">
        <v>2150</v>
      </c>
    </row>
    <row spans="1:5" r="30">
      <c t="s" s="4" r="A30">
        <v>101</v>
      </c>
      <c t="n" s="5" r="B30">
        <v>719</v>
      </c>
      <c t="n" s="5" r="C30">
        <v>713</v>
      </c>
      <c t="n" s="5" r="D30">
        <v>2310</v>
      </c>
      <c t="n" s="5" r="E30">
        <v>2511</v>
      </c>
    </row>
    <row spans="1:5" r="31">
      <c t="s" s="4" r="A31">
        <v>102</v>
      </c>
      <c t="n" s="5" r="B31">
        <v>6870</v>
      </c>
      <c t="n" s="5" r="C31">
        <v>4225</v>
      </c>
      <c t="n" s="5" r="D31">
        <v>16215</v>
      </c>
      <c t="n" s="5" r="E31">
        <v>12897</v>
      </c>
    </row>
    <row spans="1:5" r="32">
      <c t="s" s="4" r="A32">
        <v>103</v>
      </c>
      <c t="n" s="5" r="B32">
        <v>-3</v>
      </c>
      <c t="n" s="5" r="C32">
        <v>1807</v>
      </c>
      <c t="n" s="5" r="D32">
        <v>3093</v>
      </c>
      <c t="n" s="5" r="E32">
        <v>4606</v>
      </c>
    </row>
    <row spans="1:5" r="33">
      <c t="s" s="4" r="A33">
        <v>104</v>
      </c>
      <c t="n" s="5" r="B33">
        <v>-133</v>
      </c>
      <c t="n" s="5" r="C33">
        <v>556</v>
      </c>
      <c t="n" s="5" r="D33">
        <v>721</v>
      </c>
      <c t="n" s="5" r="E33">
        <v>1058</v>
      </c>
    </row>
    <row spans="1:5" r="34">
      <c t="s" s="4" r="A34">
        <v>105</v>
      </c>
      <c t="n" s="7" r="B34">
        <v>130</v>
      </c>
      <c t="n" s="7" r="C34">
        <v>1251</v>
      </c>
      <c t="n" s="7" r="D34">
        <v>2372</v>
      </c>
      <c t="n" s="7" r="E34">
        <v>3548</v>
      </c>
    </row>
    <row spans="1:5" r="35">
      <c t="s" s="3" r="A35">
        <v>106</v>
      </c>
    </row>
    <row spans="1:5" r="36">
      <c t="s" s="4" r="A36">
        <v>107</v>
      </c>
      <c t="s" s="4" r="B36">
        <v>51</v>
      </c>
      <c t="s" s="4" r="C36">
        <v>51</v>
      </c>
      <c t="s" s="4" r="D36">
        <v>51</v>
      </c>
      <c t="s" s="4" r="E36">
        <v>51</v>
      </c>
    </row>
    <row spans="1:5" r="37">
      <c t="s" s="4" r="A37">
        <v>108</v>
      </c>
      <c t="s" s="4" r="B37">
        <v>51</v>
      </c>
      <c t="s" s="4" r="C37">
        <v>51</v>
      </c>
      <c t="s" s="4" r="D37">
        <v>51</v>
      </c>
      <c t="s" s="4" r="E37">
        <v>51</v>
      </c>
    </row>
    <row spans="1:5" r="38">
      <c t="s" s="3" r="A38">
        <v>109</v>
      </c>
    </row>
    <row spans="1:5" r="39">
      <c t="s" s="4" r="A39">
        <v>110</v>
      </c>
      <c t="s" s="4" r="B39">
        <v>51</v>
      </c>
      <c t="s" s="4" r="C39">
        <v>51</v>
      </c>
      <c t="s" s="4" r="D39">
        <v>51</v>
      </c>
      <c t="s" s="4" r="E39">
        <v>51</v>
      </c>
    </row>
    <row spans="1:5" r="40">
      <c t="s" s="4" r="A40">
        <v>111</v>
      </c>
      <c t="s" s="4" r="B40">
        <v>51</v>
      </c>
      <c t="s" s="4" r="C40">
        <v>51</v>
      </c>
      <c t="s" s="4" r="D40">
        <v>51</v>
      </c>
      <c t="s" s="4" r="E40">
        <v>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25</v>
      </c>
    </row>
    <row spans="1:3" r="2">
      <c t="s" s="3" r="A2">
        <v>447</v>
      </c>
    </row>
    <row spans="1:3" r="3">
      <c t="s" s="4" r="A3">
        <v>448</v>
      </c>
      <c t="n" s="7" r="B3">
        <v>67042</v>
      </c>
      <c t="n" s="7" r="C3">
        <v>76032</v>
      </c>
    </row>
    <row spans="1:3" r="4">
      <c t="s" s="4" r="A4">
        <v>290</v>
      </c>
    </row>
    <row spans="1:3" r="5">
      <c t="s" s="3" r="A5">
        <v>447</v>
      </c>
    </row>
    <row spans="1:3" r="6">
      <c t="s" s="4" r="A6">
        <v>448</v>
      </c>
      <c t="n" s="5" r="B6">
        <v>2052</v>
      </c>
      <c t="n" s="5" r="C6">
        <v>2084</v>
      </c>
    </row>
    <row spans="1:3" r="7">
      <c t="s" s="4" r="A7">
        <v>291</v>
      </c>
    </row>
    <row spans="1:3" r="8">
      <c t="s" s="3" r="A8">
        <v>447</v>
      </c>
    </row>
    <row spans="1:3" r="9">
      <c t="s" s="4" r="A9">
        <v>448</v>
      </c>
      <c t="n" s="5" r="B9">
        <v>3688</v>
      </c>
      <c t="n" s="5" r="C9">
        <v>3901</v>
      </c>
    </row>
    <row spans="1:3" r="10">
      <c t="s" s="4" r="A10">
        <v>292</v>
      </c>
    </row>
    <row spans="1:3" r="11">
      <c t="s" s="3" r="A11">
        <v>447</v>
      </c>
    </row>
    <row spans="1:3" r="12">
      <c t="s" s="4" r="A12">
        <v>448</v>
      </c>
      <c t="n" s="5" r="B12">
        <v>1087</v>
      </c>
      <c t="n" s="5" r="C12">
        <v>1114</v>
      </c>
    </row>
    <row spans="1:3" r="13">
      <c t="s" s="4" r="A13">
        <v>293</v>
      </c>
    </row>
    <row spans="1:3" r="14">
      <c t="s" s="3" r="A14">
        <v>447</v>
      </c>
    </row>
    <row spans="1:3" r="15">
      <c t="s" s="4" r="A15">
        <v>448</v>
      </c>
      <c t="n" s="5" r="B15">
        <v>2334</v>
      </c>
      <c t="n" s="5" r="C15">
        <v>2645</v>
      </c>
    </row>
    <row spans="1:3" r="16">
      <c t="s" s="4" r="A16">
        <v>449</v>
      </c>
    </row>
    <row spans="1:3" r="17">
      <c t="s" s="3" r="A17">
        <v>447</v>
      </c>
    </row>
    <row spans="1:3" r="18">
      <c t="s" s="4" r="A18">
        <v>448</v>
      </c>
      <c t="n" s="5" r="B18">
        <v>46529</v>
      </c>
      <c t="n" s="5" r="C18">
        <v>54853</v>
      </c>
    </row>
    <row spans="1:3" r="19">
      <c t="s" s="4" r="A19">
        <v>295</v>
      </c>
    </row>
    <row spans="1:3" r="20">
      <c t="s" s="3" r="A20">
        <v>447</v>
      </c>
    </row>
    <row spans="1:3" r="21">
      <c t="s" s="4" r="A21">
        <v>448</v>
      </c>
      <c t="n" s="5" r="B21">
        <v>1250</v>
      </c>
      <c t="n" s="5" r="C21">
        <v>1122</v>
      </c>
    </row>
    <row spans="1:3" r="22">
      <c t="s" s="4" r="A22">
        <v>450</v>
      </c>
    </row>
    <row spans="1:3" r="23">
      <c t="s" s="3" r="A23">
        <v>447</v>
      </c>
    </row>
    <row spans="1:3" r="24">
      <c t="s" s="4" r="A24">
        <v>448</v>
      </c>
      <c t="n" s="5" r="B24">
        <v>67042</v>
      </c>
      <c t="n" s="5" r="C24">
        <v>76032</v>
      </c>
    </row>
    <row spans="1:3" r="25">
      <c t="s" s="4" r="A25">
        <v>451</v>
      </c>
    </row>
    <row spans="1:3" r="26">
      <c t="s" s="3" r="A26">
        <v>447</v>
      </c>
    </row>
    <row spans="1:3" r="27">
      <c t="s" s="4" r="A27">
        <v>448</v>
      </c>
      <c t="n" s="5" r="B27">
        <v>2052</v>
      </c>
      <c t="n" s="5" r="C27">
        <v>2084</v>
      </c>
    </row>
    <row spans="1:3" r="28">
      <c t="s" s="4" r="A28">
        <v>452</v>
      </c>
    </row>
    <row spans="1:3" r="29">
      <c t="s" s="3" r="A29">
        <v>447</v>
      </c>
    </row>
    <row spans="1:3" r="30">
      <c t="s" s="4" r="A30">
        <v>448</v>
      </c>
      <c t="n" s="5" r="B30">
        <v>3688</v>
      </c>
      <c t="n" s="5" r="C30">
        <v>3901</v>
      </c>
    </row>
    <row spans="1:3" r="31">
      <c t="s" s="4" r="A31">
        <v>453</v>
      </c>
    </row>
    <row spans="1:3" r="32">
      <c t="s" s="3" r="A32">
        <v>447</v>
      </c>
    </row>
    <row spans="1:3" r="33">
      <c t="s" s="4" r="A33">
        <v>448</v>
      </c>
      <c t="n" s="5" r="B33">
        <v>1087</v>
      </c>
      <c t="n" s="5" r="C33">
        <v>1114</v>
      </c>
    </row>
    <row spans="1:3" r="34">
      <c t="s" s="4" r="A34">
        <v>454</v>
      </c>
    </row>
    <row spans="1:3" r="35">
      <c t="s" s="3" r="A35">
        <v>447</v>
      </c>
    </row>
    <row spans="1:3" r="36">
      <c t="s" s="4" r="A36">
        <v>448</v>
      </c>
      <c t="n" s="5" r="B36">
        <v>2334</v>
      </c>
      <c t="n" s="5" r="C36">
        <v>2645</v>
      </c>
    </row>
    <row spans="1:3" r="37">
      <c t="s" s="4" r="A37">
        <v>455</v>
      </c>
    </row>
    <row spans="1:3" r="38">
      <c t="s" s="3" r="A38">
        <v>447</v>
      </c>
    </row>
    <row spans="1:3" r="39">
      <c t="s" s="4" r="A39">
        <v>448</v>
      </c>
      <c t="n" s="5" r="B39">
        <v>46529</v>
      </c>
      <c t="n" s="5" r="C39">
        <v>54853</v>
      </c>
    </row>
    <row spans="1:3" r="40">
      <c t="s" s="4" r="A40">
        <v>456</v>
      </c>
    </row>
    <row spans="1:3" r="41">
      <c t="s" s="3" r="A41">
        <v>447</v>
      </c>
    </row>
    <row spans="1:3" r="42">
      <c t="s" s="4" r="A42">
        <v>448</v>
      </c>
      <c t="n" s="5" r="B42">
        <v>1250</v>
      </c>
      <c t="n" s="5" r="C42">
        <v>1122</v>
      </c>
    </row>
    <row spans="1:3" r="43">
      <c t="s" s="4" r="A43">
        <v>457</v>
      </c>
    </row>
    <row spans="1:3" r="44">
      <c t="s" s="3" r="A44">
        <v>447</v>
      </c>
    </row>
    <row spans="1:3" r="45">
      <c t="s" s="4" r="A45">
        <v>448</v>
      </c>
      <c t="n" s="5" r="B45">
        <v>10102</v>
      </c>
      <c t="n" s="5" r="C45">
        <v>10313</v>
      </c>
    </row>
    <row spans="1:3" r="46">
      <c t="s" s="4" r="A46">
        <v>458</v>
      </c>
    </row>
    <row spans="1:3" r="47">
      <c t="s" s="3" r="A47">
        <v>447</v>
      </c>
    </row>
    <row spans="1:3" r="48">
      <c t="s" s="4" r="A48">
        <v>448</v>
      </c>
      <c t="n" s="7" r="B48">
        <v>10102</v>
      </c>
      <c t="n" s="7" r="C48">
        <v>10313</v>
      </c>
    </row>
    <row spans="1:3" r="49">
      <c t="s" s="4" r="A49">
        <v>459</v>
      </c>
    </row>
    <row spans="1:3" r="50">
      <c t="s" s="3" r="A50">
        <v>447</v>
      </c>
    </row>
    <row spans="1:3" r="51">
      <c t="s" s="4" r="A51">
        <v>448</v>
      </c>
      <c t="s" s="4" r="B51">
        <v>51</v>
      </c>
      <c t="s" s="4" r="C51">
        <v>51</v>
      </c>
    </row>
    <row spans="1:3" r="52">
      <c t="s" s="4" r="A52">
        <v>460</v>
      </c>
    </row>
    <row spans="1:3" r="53">
      <c t="s" s="3" r="A53">
        <v>447</v>
      </c>
    </row>
    <row spans="1:3" r="54">
      <c t="s" s="4" r="A54">
        <v>448</v>
      </c>
      <c t="s" s="4" r="B54">
        <v>51</v>
      </c>
      <c t="s" s="4" r="C54">
        <v>51</v>
      </c>
    </row>
    <row spans="1:3" r="55">
      <c t="s" s="4" r="A55">
        <v>461</v>
      </c>
    </row>
    <row spans="1:3" r="56">
      <c t="s" s="3" r="A56">
        <v>447</v>
      </c>
    </row>
    <row spans="1:3" r="57">
      <c t="s" s="4" r="A57">
        <v>448</v>
      </c>
      <c t="s" s="4" r="B57">
        <v>51</v>
      </c>
      <c t="s" s="4" r="C57">
        <v>51</v>
      </c>
    </row>
    <row spans="1:3" r="58">
      <c t="s" s="4" r="A58">
        <v>462</v>
      </c>
    </row>
    <row spans="1:3" r="59">
      <c t="s" s="3" r="A59">
        <v>447</v>
      </c>
    </row>
    <row spans="1:3" r="60">
      <c t="s" s="4" r="A60">
        <v>448</v>
      </c>
      <c t="s" s="4" r="B60">
        <v>51</v>
      </c>
      <c t="s" s="4" r="C60">
        <v>51</v>
      </c>
    </row>
    <row spans="1:3" r="61">
      <c t="s" s="4" r="A61">
        <v>463</v>
      </c>
    </row>
    <row spans="1:3" r="62">
      <c t="s" s="3" r="A62">
        <v>447</v>
      </c>
    </row>
    <row spans="1:3" r="63">
      <c t="s" s="4" r="A63">
        <v>448</v>
      </c>
      <c t="s" s="4" r="B63">
        <v>51</v>
      </c>
      <c t="s" s="4" r="C63">
        <v>51</v>
      </c>
    </row>
    <row spans="1:3" r="64">
      <c t="s" s="4" r="A64">
        <v>464</v>
      </c>
    </row>
    <row spans="1:3" r="65">
      <c t="s" s="3" r="A65">
        <v>447</v>
      </c>
    </row>
    <row spans="1:3" r="66">
      <c t="s" s="4" r="A66">
        <v>448</v>
      </c>
      <c t="s" s="4" r="B66">
        <v>51</v>
      </c>
      <c t="s" s="4" r="C66">
        <v>51</v>
      </c>
    </row>
    <row spans="1:3" r="67">
      <c t="s" s="4" r="A67">
        <v>465</v>
      </c>
    </row>
    <row spans="1:3" r="68">
      <c t="s" s="3" r="A68">
        <v>447</v>
      </c>
    </row>
    <row spans="1:3" r="69">
      <c t="s" s="4" r="A69">
        <v>448</v>
      </c>
      <c t="n" s="7" r="B69">
        <v>10102</v>
      </c>
      <c t="n" s="7" r="C69">
        <v>10313</v>
      </c>
    </row>
    <row spans="1:3" r="70">
      <c t="s" s="4" r="A70">
        <v>466</v>
      </c>
    </row>
    <row spans="1:3" r="71">
      <c t="s" s="3" r="A71">
        <v>447</v>
      </c>
    </row>
    <row spans="1:3" r="72">
      <c t="s" s="4" r="A72">
        <v>448</v>
      </c>
      <c t="n" s="5" r="B72">
        <v>55690</v>
      </c>
      <c t="n" s="5" r="C72">
        <v>64597</v>
      </c>
    </row>
    <row spans="1:3" r="73">
      <c t="s" s="4" r="A73">
        <v>467</v>
      </c>
    </row>
    <row spans="1:3" r="74">
      <c t="s" s="3" r="A74">
        <v>447</v>
      </c>
    </row>
    <row spans="1:3" r="75">
      <c t="s" s="4" r="A75">
        <v>448</v>
      </c>
      <c t="n" s="5" r="B75">
        <v>2052</v>
      </c>
      <c t="n" s="5" r="C75">
        <v>2084</v>
      </c>
    </row>
    <row spans="1:3" r="76">
      <c t="s" s="4" r="A76">
        <v>468</v>
      </c>
    </row>
    <row spans="1:3" r="77">
      <c t="s" s="3" r="A77">
        <v>447</v>
      </c>
    </row>
    <row spans="1:3" r="78">
      <c t="s" s="4" r="A78">
        <v>448</v>
      </c>
      <c t="n" s="5" r="B78">
        <v>3688</v>
      </c>
      <c t="n" s="5" r="C78">
        <v>3901</v>
      </c>
    </row>
    <row spans="1:3" r="79">
      <c t="s" s="4" r="A79">
        <v>469</v>
      </c>
    </row>
    <row spans="1:3" r="80">
      <c t="s" s="3" r="A80">
        <v>447</v>
      </c>
    </row>
    <row spans="1:3" r="81">
      <c t="s" s="4" r="A81">
        <v>448</v>
      </c>
      <c t="n" s="5" r="B81">
        <v>1087</v>
      </c>
      <c t="n" s="5" r="C81">
        <v>1114</v>
      </c>
    </row>
    <row spans="1:3" r="82">
      <c t="s" s="4" r="A82">
        <v>470</v>
      </c>
    </row>
    <row spans="1:3" r="83">
      <c t="s" s="3" r="A83">
        <v>447</v>
      </c>
    </row>
    <row spans="1:3" r="84">
      <c t="s" s="4" r="A84">
        <v>448</v>
      </c>
      <c t="n" s="5" r="B84">
        <v>2334</v>
      </c>
      <c t="n" s="5" r="C84">
        <v>2645</v>
      </c>
    </row>
    <row spans="1:3" r="85">
      <c t="s" s="4" r="A85">
        <v>471</v>
      </c>
    </row>
    <row spans="1:3" r="86">
      <c t="s" s="3" r="A86">
        <v>447</v>
      </c>
    </row>
    <row spans="1:3" r="87">
      <c t="s" s="4" r="A87">
        <v>448</v>
      </c>
      <c t="n" s="7" r="B87">
        <v>46529</v>
      </c>
      <c t="n" s="7" r="C87">
        <v>54853</v>
      </c>
    </row>
    <row spans="1:3" r="88">
      <c t="s" s="4" r="A88">
        <v>472</v>
      </c>
    </row>
    <row spans="1:3" r="89">
      <c t="s" s="3" r="A89">
        <v>447</v>
      </c>
    </row>
    <row spans="1:3" r="90">
      <c t="s" s="4" r="A90">
        <v>448</v>
      </c>
      <c t="s" s="4" r="B90">
        <v>51</v>
      </c>
      <c t="s" s="4" r="C90">
        <v>51</v>
      </c>
    </row>
    <row spans="1:3" r="91">
      <c t="s" s="4" r="A91">
        <v>473</v>
      </c>
    </row>
    <row spans="1:3" r="92">
      <c t="s" s="3" r="A92">
        <v>447</v>
      </c>
    </row>
    <row spans="1:3" r="93">
      <c t="s" s="4" r="A93">
        <v>448</v>
      </c>
      <c t="s" s="4" r="B93">
        <v>51</v>
      </c>
      <c t="s" s="4" r="C93">
        <v>51</v>
      </c>
    </row>
    <row spans="1:3" r="94">
      <c t="s" s="4" r="A94">
        <v>474</v>
      </c>
    </row>
    <row spans="1:3" r="95">
      <c t="s" s="3" r="A95">
        <v>447</v>
      </c>
    </row>
    <row spans="1:3" r="96">
      <c t="s" s="4" r="A96">
        <v>448</v>
      </c>
      <c t="n" s="7" r="B96">
        <v>1250</v>
      </c>
      <c t="n" s="7" r="C96">
        <v>1122</v>
      </c>
    </row>
    <row spans="1:3" r="97">
      <c t="s" s="4" r="A97">
        <v>475</v>
      </c>
    </row>
    <row spans="1:3" r="98">
      <c t="s" s="3" r="A98">
        <v>447</v>
      </c>
    </row>
    <row spans="1:3" r="99">
      <c t="s" s="4" r="A99">
        <v>448</v>
      </c>
      <c t="s" s="4" r="B99">
        <v>51</v>
      </c>
      <c t="s" s="4" r="C99">
        <v>51</v>
      </c>
    </row>
    <row spans="1:3" r="100">
      <c t="s" s="4" r="A100">
        <v>476</v>
      </c>
    </row>
    <row spans="1:3" r="101">
      <c t="s" s="3" r="A101">
        <v>447</v>
      </c>
    </row>
    <row spans="1:3" r="102">
      <c t="s" s="4" r="A102">
        <v>448</v>
      </c>
      <c t="s" s="4" r="B102">
        <v>51</v>
      </c>
      <c t="s" s="4" r="C102">
        <v>51</v>
      </c>
    </row>
    <row spans="1:3" r="103">
      <c t="s" s="4" r="A103">
        <v>477</v>
      </c>
    </row>
    <row spans="1:3" r="104">
      <c t="s" s="3" r="A104">
        <v>447</v>
      </c>
    </row>
    <row spans="1:3" r="105">
      <c t="s" s="4" r="A105">
        <v>448</v>
      </c>
      <c t="s" s="4" r="B105">
        <v>51</v>
      </c>
      <c t="s" s="4" r="C105">
        <v>51</v>
      </c>
    </row>
    <row spans="1:3" r="106">
      <c t="s" s="4" r="A106">
        <v>478</v>
      </c>
    </row>
    <row spans="1:3" r="107">
      <c t="s" s="3" r="A107">
        <v>447</v>
      </c>
    </row>
    <row spans="1:3" r="108">
      <c t="s" s="4" r="A108">
        <v>448</v>
      </c>
      <c t="s" s="4" r="B108">
        <v>51</v>
      </c>
      <c t="s" s="4" r="C108">
        <v>51</v>
      </c>
    </row>
    <row spans="1:3" r="109">
      <c t="s" s="4" r="A109">
        <v>479</v>
      </c>
    </row>
    <row spans="1:3" r="110">
      <c t="s" s="3" r="A110">
        <v>447</v>
      </c>
    </row>
    <row spans="1:3" r="111">
      <c t="s" s="4" r="A111">
        <v>448</v>
      </c>
      <c t="s" s="4" r="B111">
        <v>51</v>
      </c>
      <c t="s" s="4" r="C111">
        <v>51</v>
      </c>
    </row>
    <row spans="1:3" r="112">
      <c t="s" s="4" r="A112">
        <v>480</v>
      </c>
    </row>
    <row spans="1:3" r="113">
      <c t="s" s="3" r="A113">
        <v>447</v>
      </c>
    </row>
    <row spans="1:3" r="114">
      <c t="s" s="4" r="A114">
        <v>448</v>
      </c>
      <c t="n" s="7" r="B114">
        <v>1250</v>
      </c>
      <c t="n" s="7" r="C114">
        <v>1122</v>
      </c>
    </row>
    <row spans="1:3" r="115">
      <c t="s" s="4" r="A115">
        <v>481</v>
      </c>
    </row>
    <row spans="1:3" r="116">
      <c t="s" s="3" r="A116">
        <v>447</v>
      </c>
    </row>
    <row spans="1:3" r="117">
      <c t="s" s="4" r="A117">
        <v>448</v>
      </c>
      <c t="s" s="4" r="B117">
        <v>51</v>
      </c>
      <c t="s" s="4" r="C117">
        <v>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2</v>
      </c>
      <c t="s" s="2" r="B1">
        <v>1</v>
      </c>
    </row>
    <row spans="1:3" r="2">
      <c t="s" s="2" r="B2">
        <v>2</v>
      </c>
      <c t="s" s="2" r="C2">
        <v>73</v>
      </c>
    </row>
    <row spans="1:3" r="3">
      <c t="s" s="3" r="A3">
        <v>483</v>
      </c>
    </row>
    <row spans="1:3" r="4">
      <c t="s" s="4" r="A4">
        <v>484</v>
      </c>
      <c t="n" s="7" r="B4">
        <v>1122</v>
      </c>
      <c t="n" s="7" r="C4">
        <v>1392</v>
      </c>
    </row>
    <row spans="1:3" r="5">
      <c t="s" s="3" r="A5">
        <v>485</v>
      </c>
    </row>
    <row spans="1:3" r="6">
      <c t="s" s="4" r="A6">
        <v>486</v>
      </c>
      <c t="s" s="4" r="B6">
        <v>51</v>
      </c>
      <c t="s" s="4" r="C6">
        <v>51</v>
      </c>
    </row>
    <row spans="1:3" r="7">
      <c t="s" s="4" r="A7">
        <v>487</v>
      </c>
      <c t="n" s="7" r="B7">
        <v>262</v>
      </c>
      <c t="n" s="7" r="C7">
        <v>941</v>
      </c>
    </row>
    <row spans="1:3" r="8">
      <c t="s" s="4" r="A8">
        <v>488</v>
      </c>
      <c t="n" s="5" r="B8">
        <v>-134</v>
      </c>
      <c t="n" s="5" r="C8">
        <v>-1093</v>
      </c>
    </row>
    <row spans="1:3" r="9">
      <c t="s" s="4" r="A9">
        <v>489</v>
      </c>
      <c t="n" s="7" r="B9">
        <v>1250</v>
      </c>
      <c t="n" s="7" r="C9">
        <v>12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25</v>
      </c>
    </row>
    <row spans="1:3" r="2">
      <c t="s" s="3" r="A2">
        <v>447</v>
      </c>
    </row>
    <row spans="1:3" r="3">
      <c t="s" s="4" r="A3">
        <v>491</v>
      </c>
      <c t="n" s="7" r="B3">
        <v>567</v>
      </c>
      <c t="n" s="7" r="C3">
        <v>253</v>
      </c>
    </row>
    <row spans="1:3" r="4">
      <c t="s" s="4" r="A4">
        <v>492</v>
      </c>
    </row>
    <row spans="1:3" r="5">
      <c t="s" s="3" r="A5">
        <v>447</v>
      </c>
    </row>
    <row spans="1:3" r="6">
      <c t="s" s="4" r="A6">
        <v>491</v>
      </c>
      <c t="s" s="4" r="B6">
        <v>51</v>
      </c>
      <c t="s" s="4" r="C6">
        <v>51</v>
      </c>
    </row>
    <row spans="1:3" r="7">
      <c t="s" s="4" r="A7">
        <v>493</v>
      </c>
    </row>
    <row spans="1:3" r="8">
      <c t="s" s="3" r="A8">
        <v>447</v>
      </c>
    </row>
    <row spans="1:3" r="9">
      <c t="s" s="4" r="A9">
        <v>491</v>
      </c>
      <c t="s" s="4" r="B9">
        <v>51</v>
      </c>
      <c t="s" s="4" r="C9">
        <v>51</v>
      </c>
    </row>
    <row spans="1:3" r="10">
      <c t="s" s="4" r="A10">
        <v>494</v>
      </c>
    </row>
    <row spans="1:3" r="11">
      <c t="s" s="3" r="A11">
        <v>447</v>
      </c>
    </row>
    <row spans="1:3" r="12">
      <c t="s" s="4" r="A12">
        <v>491</v>
      </c>
      <c t="n" s="7" r="B12">
        <v>567</v>
      </c>
      <c t="n" s="7" r="C12">
        <v>2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495</v>
      </c>
      <c t="s" s="2" r="B1">
        <v>1</v>
      </c>
      <c t="s" s="2" r="C1">
        <v>346</v>
      </c>
    </row>
    <row spans="1:3" r="2">
      <c t="s" s="2" r="B2">
        <v>2</v>
      </c>
      <c t="s" s="2" r="C2">
        <v>25</v>
      </c>
    </row>
    <row spans="1:3" r="3">
      <c t="s" s="3" r="A3">
        <v>496</v>
      </c>
    </row>
    <row spans="1:3" r="4">
      <c t="s" s="4" r="A4">
        <v>497</v>
      </c>
      <c t="n" s="7" r="B4">
        <v>567</v>
      </c>
      <c t="n" s="7" r="C4">
        <v>253</v>
      </c>
    </row>
    <row spans="1:3" r="5">
      <c t="n" s="8" r="A5">
        <v>3</v>
      </c>
    </row>
    <row spans="1:3" r="6">
      <c t="s" s="3" r="A6">
        <v>496</v>
      </c>
    </row>
    <row spans="1:3" r="7">
      <c t="s" s="4" r="A7">
        <v>497</v>
      </c>
      <c t="n" s="7" r="B7">
        <v>567</v>
      </c>
      <c t="n" s="7" r="C7">
        <v>253</v>
      </c>
    </row>
    <row spans="1:3" r="8">
      <c t="s" s="4" r="A8">
        <v>498</v>
      </c>
      <c t="s" s="4" r="B8">
        <v>499</v>
      </c>
      <c t="s" s="4" r="C8">
        <v>499</v>
      </c>
    </row>
    <row spans="1:3" r="9">
      <c t="s" s="4" r="A9">
        <v>500</v>
      </c>
      <c t="s" s="4" r="B9">
        <v>501</v>
      </c>
      <c t="s" s="4" r="C9">
        <v>501</v>
      </c>
    </row>
    <row spans="1:3" r="10">
      <c t="s" s="4" r="A10">
        <v>502</v>
      </c>
    </row>
    <row spans="1:3" r="11">
      <c t="s" s="3" r="A11">
        <v>496</v>
      </c>
    </row>
    <row spans="1:3" r="12">
      <c t="s" s="4" r="A12">
        <v>503</v>
      </c>
      <c t="s" s="4" r="B12">
        <v>504</v>
      </c>
      <c t="s" s="4" r="C12">
        <v>504</v>
      </c>
    </row>
    <row spans="1:3" r="13">
      <c t="s" s="4" r="A13">
        <v>505</v>
      </c>
    </row>
    <row spans="1:3" r="14">
      <c t="s" s="3" r="A14">
        <v>496</v>
      </c>
    </row>
    <row spans="1:3" r="15">
      <c t="s" s="4" r="A15">
        <v>503</v>
      </c>
      <c t="s" s="4" r="B15">
        <v>506</v>
      </c>
      <c t="s" s="4" r="C15">
        <v>5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507</v>
      </c>
      <c t="s" s="2" r="B1">
        <v>2</v>
      </c>
      <c t="s" s="2" r="C1">
        <v>25</v>
      </c>
      <c t="s" s="2" r="D1">
        <v>73</v>
      </c>
      <c t="s" s="2" r="E1">
        <v>322</v>
      </c>
    </row>
    <row spans="1:5" r="2">
      <c t="s" s="3" r="A2">
        <v>508</v>
      </c>
    </row>
    <row spans="1:5" r="3">
      <c t="s" s="4" r="A3">
        <v>30</v>
      </c>
      <c t="n" s="7" r="B3">
        <v>26357</v>
      </c>
      <c t="n" s="7" r="C3">
        <v>9558</v>
      </c>
      <c t="n" s="7" r="D3">
        <v>11324</v>
      </c>
      <c t="n" s="7" r="E3">
        <v>15356</v>
      </c>
    </row>
    <row spans="1:5" r="4">
      <c t="s" s="4" r="A4">
        <v>509</v>
      </c>
      <c t="n" s="5" r="B4">
        <v>67042</v>
      </c>
      <c t="n" s="5" r="C4">
        <v>76032</v>
      </c>
    </row>
    <row spans="1:5" r="5">
      <c t="s" s="4" r="A5">
        <v>510</v>
      </c>
      <c t="n" s="5" r="B5">
        <v>45194</v>
      </c>
      <c t="n" s="5" r="C5">
        <v>45559</v>
      </c>
    </row>
    <row spans="1:5" r="6">
      <c t="s" s="4" r="A6">
        <v>511</v>
      </c>
      <c t="n" s="5" r="B6">
        <v>3642</v>
      </c>
      <c t="n" s="5" r="C6">
        <v>3642</v>
      </c>
    </row>
    <row spans="1:5" r="7">
      <c t="s" s="4" r="A7">
        <v>37</v>
      </c>
      <c t="n" s="5" r="B7">
        <v>2001</v>
      </c>
      <c t="n" s="5" r="C7">
        <v>2056</v>
      </c>
    </row>
    <row spans="1:5" r="8">
      <c t="s" s="4" r="A8">
        <v>512</v>
      </c>
    </row>
    <row spans="1:5" r="9">
      <c t="s" s="3" r="A9">
        <v>508</v>
      </c>
    </row>
    <row spans="1:5" r="10">
      <c t="s" s="4" r="A10">
        <v>30</v>
      </c>
      <c t="n" s="5" r="B10">
        <v>26357</v>
      </c>
      <c t="n" s="5" r="C10">
        <v>9558</v>
      </c>
    </row>
    <row spans="1:5" r="11">
      <c t="s" s="4" r="A11">
        <v>509</v>
      </c>
      <c t="n" s="5" r="B11">
        <v>67042</v>
      </c>
      <c t="n" s="5" r="C11">
        <v>76032</v>
      </c>
    </row>
    <row spans="1:5" r="12">
      <c t="s" s="4" r="A12">
        <v>510</v>
      </c>
      <c t="n" s="5" r="B12">
        <v>45194</v>
      </c>
      <c t="n" s="5" r="C12">
        <v>45559</v>
      </c>
    </row>
    <row spans="1:5" r="13">
      <c t="s" s="4" r="A13">
        <v>511</v>
      </c>
      <c t="n" s="5" r="B13">
        <v>3642</v>
      </c>
      <c t="n" s="5" r="C13">
        <v>3642</v>
      </c>
    </row>
    <row spans="1:5" r="14">
      <c t="s" s="4" r="A14">
        <v>34</v>
      </c>
      <c t="n" s="5" r="B14">
        <v>521785</v>
      </c>
      <c t="n" s="5" r="C14">
        <v>494183</v>
      </c>
    </row>
    <row spans="1:5" r="15">
      <c t="s" s="4" r="A15">
        <v>37</v>
      </c>
      <c t="n" s="5" r="B15">
        <v>2001</v>
      </c>
      <c t="n" s="5" r="C15">
        <v>2056</v>
      </c>
    </row>
    <row spans="1:5" r="16">
      <c t="s" s="3" r="A16">
        <v>513</v>
      </c>
    </row>
    <row spans="1:5" r="17">
      <c t="s" s="4" r="A17">
        <v>514</v>
      </c>
      <c t="n" s="5" r="B17">
        <v>558099</v>
      </c>
      <c t="n" s="5" r="C17">
        <v>536934</v>
      </c>
    </row>
    <row spans="1:5" r="18">
      <c t="s" s="4" r="A18">
        <v>45</v>
      </c>
      <c t="n" s="5" r="B18">
        <v>17412</v>
      </c>
      <c t="n" s="5" r="C18">
        <v>39237</v>
      </c>
    </row>
    <row spans="1:5" r="19">
      <c t="n" s="8" r="A19">
        <v>1</v>
      </c>
    </row>
    <row spans="1:5" r="20">
      <c t="s" s="3" r="A20">
        <v>508</v>
      </c>
    </row>
    <row spans="1:5" r="21">
      <c t="s" s="4" r="A21">
        <v>30</v>
      </c>
      <c t="n" s="5" r="B21">
        <v>26357</v>
      </c>
      <c t="n" s="5" r="C21">
        <v>9558</v>
      </c>
    </row>
    <row spans="1:5" r="22">
      <c t="s" s="4" r="A22">
        <v>509</v>
      </c>
      <c t="n" s="7" r="B22">
        <v>10102</v>
      </c>
      <c t="n" s="7" r="C22">
        <v>10313</v>
      </c>
    </row>
    <row spans="1:5" r="23">
      <c t="s" s="4" r="A23">
        <v>510</v>
      </c>
      <c t="s" s="4" r="B23">
        <v>51</v>
      </c>
      <c t="s" s="4" r="C23">
        <v>51</v>
      </c>
    </row>
    <row spans="1:5" r="24">
      <c t="s" s="4" r="A24">
        <v>511</v>
      </c>
      <c t="n" s="7" r="B24">
        <v>3642</v>
      </c>
      <c t="n" s="7" r="C24">
        <v>3642</v>
      </c>
    </row>
    <row spans="1:5" r="25">
      <c t="s" s="4" r="A25">
        <v>34</v>
      </c>
      <c t="s" s="4" r="B25">
        <v>51</v>
      </c>
      <c t="s" s="4" r="C25">
        <v>51</v>
      </c>
    </row>
    <row spans="1:5" r="26">
      <c t="s" s="4" r="A26">
        <v>37</v>
      </c>
      <c t="s" s="4" r="B26">
        <v>51</v>
      </c>
      <c t="s" s="4" r="C26">
        <v>51</v>
      </c>
    </row>
    <row spans="1:5" r="27">
      <c t="s" s="3" r="A27">
        <v>513</v>
      </c>
    </row>
    <row spans="1:5" r="28">
      <c t="s" s="4" r="A28">
        <v>514</v>
      </c>
      <c t="s" s="4" r="B28">
        <v>51</v>
      </c>
      <c t="s" s="4" r="C28">
        <v>51</v>
      </c>
    </row>
    <row spans="1:5" r="29">
      <c t="s" s="4" r="A29">
        <v>45</v>
      </c>
      <c t="s" s="4" r="B29">
        <v>51</v>
      </c>
      <c t="s" s="4" r="C29">
        <v>51</v>
      </c>
    </row>
    <row spans="1:5" r="30">
      <c t="n" s="8" r="A30">
        <v>2</v>
      </c>
    </row>
    <row spans="1:5" r="31">
      <c t="s" s="3" r="A31">
        <v>508</v>
      </c>
    </row>
    <row spans="1:5" r="32">
      <c t="s" s="4" r="A32">
        <v>30</v>
      </c>
      <c t="s" s="4" r="B32">
        <v>51</v>
      </c>
      <c t="s" s="4" r="C32">
        <v>51</v>
      </c>
    </row>
    <row spans="1:5" r="33">
      <c t="s" s="4" r="A33">
        <v>509</v>
      </c>
      <c t="n" s="7" r="B33">
        <v>55690</v>
      </c>
      <c t="n" s="7" r="C33">
        <v>64597</v>
      </c>
    </row>
    <row spans="1:5" r="34">
      <c t="s" s="4" r="A34">
        <v>510</v>
      </c>
      <c t="n" s="7" r="B34">
        <v>46778</v>
      </c>
      <c t="n" s="7" r="C34">
        <v>47435</v>
      </c>
    </row>
    <row spans="1:5" r="35">
      <c t="s" s="4" r="A35">
        <v>511</v>
      </c>
      <c t="s" s="4" r="B35">
        <v>51</v>
      </c>
      <c t="s" s="4" r="C35">
        <v>51</v>
      </c>
    </row>
    <row spans="1:5" r="36">
      <c t="s" s="4" r="A36">
        <v>34</v>
      </c>
      <c t="s" s="4" r="B36">
        <v>51</v>
      </c>
      <c t="s" s="4" r="C36">
        <v>51</v>
      </c>
    </row>
    <row spans="1:5" r="37">
      <c t="s" s="4" r="A37">
        <v>37</v>
      </c>
      <c t="n" s="7" r="B37">
        <v>2001</v>
      </c>
      <c t="n" s="7" r="C37">
        <v>2056</v>
      </c>
    </row>
    <row spans="1:5" r="38">
      <c t="s" s="3" r="A38">
        <v>513</v>
      </c>
    </row>
    <row spans="1:5" r="39">
      <c t="s" s="4" r="A39">
        <v>514</v>
      </c>
      <c t="s" s="4" r="B39">
        <v>51</v>
      </c>
      <c t="s" s="4" r="C39">
        <v>51</v>
      </c>
    </row>
    <row spans="1:5" r="40">
      <c t="s" s="4" r="A40">
        <v>45</v>
      </c>
      <c t="n" s="7" r="B40">
        <v>17886</v>
      </c>
      <c t="n" s="7" r="C40">
        <v>40020</v>
      </c>
    </row>
    <row spans="1:5" r="41">
      <c t="n" s="8" r="A41">
        <v>3</v>
      </c>
    </row>
    <row spans="1:5" r="42">
      <c t="s" s="3" r="A42">
        <v>508</v>
      </c>
    </row>
    <row spans="1:5" r="43">
      <c t="s" s="4" r="A43">
        <v>30</v>
      </c>
      <c t="s" s="4" r="B43">
        <v>51</v>
      </c>
      <c t="s" s="4" r="C43">
        <v>51</v>
      </c>
    </row>
    <row spans="1:5" r="44">
      <c t="s" s="4" r="A44">
        <v>509</v>
      </c>
      <c t="n" s="7" r="B44">
        <v>1250</v>
      </c>
      <c t="n" s="7" r="C44">
        <v>1122</v>
      </c>
    </row>
    <row spans="1:5" r="45">
      <c t="s" s="4" r="A45">
        <v>510</v>
      </c>
      <c t="s" s="4" r="B45">
        <v>51</v>
      </c>
      <c t="s" s="4" r="C45">
        <v>51</v>
      </c>
    </row>
    <row spans="1:5" r="46">
      <c t="s" s="4" r="A46">
        <v>511</v>
      </c>
      <c t="s" s="4" r="B46">
        <v>51</v>
      </c>
      <c t="s" s="4" r="C46">
        <v>51</v>
      </c>
    </row>
    <row spans="1:5" r="47">
      <c t="s" s="4" r="A47">
        <v>34</v>
      </c>
      <c t="n" s="7" r="B47">
        <v>530418</v>
      </c>
      <c t="n" s="7" r="C47">
        <v>501049</v>
      </c>
    </row>
    <row spans="1:5" r="48">
      <c t="s" s="4" r="A48">
        <v>37</v>
      </c>
      <c t="s" s="4" r="B48">
        <v>51</v>
      </c>
      <c t="s" s="4" r="C48">
        <v>51</v>
      </c>
    </row>
    <row spans="1:5" r="49">
      <c t="s" s="3" r="A49">
        <v>513</v>
      </c>
    </row>
    <row spans="1:5" r="50">
      <c t="s" s="4" r="A50">
        <v>514</v>
      </c>
      <c t="n" s="7" r="B50">
        <v>558332</v>
      </c>
      <c t="n" s="7" r="C50">
        <v>537281</v>
      </c>
    </row>
    <row spans="1:5" r="51">
      <c t="s" s="4" r="A51">
        <v>45</v>
      </c>
      <c t="s" s="4" r="B51">
        <v>51</v>
      </c>
      <c t="s" s="4" r="C51">
        <v>51</v>
      </c>
    </row>
    <row spans="1:5" r="52">
      <c t="s" s="4" r="A52">
        <v>289</v>
      </c>
    </row>
    <row spans="1:5" r="53">
      <c t="s" s="3" r="A53">
        <v>508</v>
      </c>
    </row>
    <row spans="1:5" r="54">
      <c t="s" s="4" r="A54">
        <v>30</v>
      </c>
      <c t="n" s="7" r="B54">
        <v>26357</v>
      </c>
      <c t="n" s="7" r="C54">
        <v>9558</v>
      </c>
    </row>
    <row spans="1:5" r="55">
      <c t="s" s="4" r="A55">
        <v>509</v>
      </c>
      <c t="n" s="5" r="B55">
        <v>67042</v>
      </c>
      <c t="n" s="5" r="C55">
        <v>76032</v>
      </c>
    </row>
    <row spans="1:5" r="56">
      <c t="s" s="4" r="A56">
        <v>510</v>
      </c>
      <c t="n" s="5" r="B56">
        <v>46778</v>
      </c>
      <c t="n" s="5" r="C56">
        <v>47435</v>
      </c>
    </row>
    <row spans="1:5" r="57">
      <c t="s" s="4" r="A57">
        <v>511</v>
      </c>
      <c t="n" s="5" r="B57">
        <v>3642</v>
      </c>
      <c t="n" s="5" r="C57">
        <v>3642</v>
      </c>
    </row>
    <row spans="1:5" r="58">
      <c t="s" s="4" r="A58">
        <v>34</v>
      </c>
      <c t="n" s="5" r="B58">
        <v>530418</v>
      </c>
      <c t="n" s="5" r="C58">
        <v>501049</v>
      </c>
    </row>
    <row spans="1:5" r="59">
      <c t="s" s="4" r="A59">
        <v>37</v>
      </c>
      <c t="n" s="5" r="B59">
        <v>2001</v>
      </c>
      <c t="n" s="5" r="C59">
        <v>2056</v>
      </c>
    </row>
    <row spans="1:5" r="60">
      <c t="s" s="3" r="A60">
        <v>513</v>
      </c>
    </row>
    <row spans="1:5" r="61">
      <c t="s" s="4" r="A61">
        <v>514</v>
      </c>
      <c t="n" s="5" r="B61">
        <v>558332</v>
      </c>
      <c t="n" s="5" r="C61">
        <v>537281</v>
      </c>
    </row>
    <row spans="1:5" r="62">
      <c t="s" s="4" r="A62">
        <v>45</v>
      </c>
      <c t="n" s="7" r="B62">
        <v>17886</v>
      </c>
      <c t="n" s="7" r="C62">
        <v>400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25</v>
      </c>
    </row>
    <row spans="1:3" r="2">
      <c t="s" s="3" r="A2">
        <v>224</v>
      </c>
    </row>
    <row spans="1:3" r="3">
      <c t="s" s="4" r="A3">
        <v>516</v>
      </c>
      <c t="n" s="7" r="B3">
        <v>101655</v>
      </c>
      <c t="n" s="7" r="C3">
        <v>81229</v>
      </c>
    </row>
    <row spans="1:3" r="4">
      <c t="s" s="4" r="A4">
        <v>517</v>
      </c>
      <c t="s" s="4" r="B4">
        <v>518</v>
      </c>
      <c t="s" s="4" r="C4">
        <v>519</v>
      </c>
    </row>
    <row spans="1:3" r="5">
      <c t="s" s="4" r="A5">
        <v>520</v>
      </c>
      <c t="n" s="7" r="B5">
        <v>44008</v>
      </c>
      <c t="n" s="7" r="C5">
        <v>42273</v>
      </c>
    </row>
    <row spans="1:3" r="6">
      <c t="s" s="4" r="A6">
        <v>521</v>
      </c>
      <c t="s" s="4" r="B6">
        <v>522</v>
      </c>
      <c t="s" s="4" r="C6">
        <v>522</v>
      </c>
    </row>
    <row spans="1:3" r="7">
      <c t="s" s="4" r="A7">
        <v>523</v>
      </c>
      <c t="n" s="7" r="B7">
        <v>55010</v>
      </c>
      <c t="n" s="7" r="C7">
        <v>52841</v>
      </c>
    </row>
    <row spans="1:3" r="8">
      <c t="s" s="4" r="A8">
        <v>524</v>
      </c>
      <c t="s" s="4" r="B8">
        <v>506</v>
      </c>
      <c t="s" s="4" r="C8">
        <v>506</v>
      </c>
    </row>
    <row spans="1:3" r="9">
      <c t="s" s="4" r="A9">
        <v>525</v>
      </c>
      <c t="n" s="7" r="B9">
        <v>93788</v>
      </c>
      <c t="n" s="7" r="C9">
        <v>73282</v>
      </c>
    </row>
    <row spans="1:3" r="10">
      <c t="s" s="4" r="A10">
        <v>526</v>
      </c>
      <c t="s" s="4" r="B10">
        <v>527</v>
      </c>
      <c t="s" s="4" r="C10">
        <v>528</v>
      </c>
    </row>
    <row spans="1:3" r="11">
      <c t="s" s="4" r="A11">
        <v>529</v>
      </c>
      <c t="n" s="7" r="B11">
        <v>33006</v>
      </c>
      <c t="n" s="7" r="C11">
        <v>21136</v>
      </c>
    </row>
    <row spans="1:3" r="12">
      <c t="s" s="4" r="A12">
        <v>530</v>
      </c>
      <c t="s" s="4" r="B12">
        <v>504</v>
      </c>
      <c t="s" s="4" r="C12">
        <v>531</v>
      </c>
    </row>
    <row spans="1:3" r="13">
      <c t="s" s="4" r="A13">
        <v>532</v>
      </c>
      <c t="n" s="7" r="B13">
        <v>44008</v>
      </c>
      <c t="n" s="7" r="C13">
        <v>31705</v>
      </c>
    </row>
    <row spans="1:3" r="14">
      <c t="s" s="4" r="A14">
        <v>533</v>
      </c>
      <c t="s" s="4" r="B14">
        <v>522</v>
      </c>
      <c t="s" s="4" r="C14">
        <v>504</v>
      </c>
    </row>
    <row spans="1:3" r="15">
      <c t="s" s="4" r="A15">
        <v>534</v>
      </c>
      <c t="n" s="7" r="B15">
        <v>93788</v>
      </c>
    </row>
    <row spans="1:3" r="16">
      <c t="s" s="4" r="A16">
        <v>535</v>
      </c>
      <c t="s" s="4" r="B16">
        <v>527</v>
      </c>
    </row>
    <row spans="1:3" r="17">
      <c t="s" s="4" r="A17">
        <v>536</v>
      </c>
      <c t="n" s="7" r="B17">
        <v>24754</v>
      </c>
    </row>
    <row spans="1:3" r="18">
      <c t="s" s="4" r="A18">
        <v>537</v>
      </c>
      <c t="s" s="4" r="B18">
        <v>538</v>
      </c>
    </row>
    <row spans="1:3" r="19">
      <c t="s" s="4" r="A19">
        <v>539</v>
      </c>
      <c t="n" s="7" r="B19">
        <v>35756</v>
      </c>
    </row>
    <row spans="1:3" r="20">
      <c t="s" s="4" r="A20">
        <v>540</v>
      </c>
      <c t="s" s="4" r="B20">
        <v>541</v>
      </c>
    </row>
    <row spans="1:3" r="21">
      <c t="s" s="4" r="A21">
        <v>542</v>
      </c>
      <c t="n" s="7" r="B21">
        <v>93788</v>
      </c>
      <c t="n" s="7" r="C21">
        <v>73282</v>
      </c>
    </row>
    <row spans="1:3" r="22">
      <c t="s" s="4" r="A22">
        <v>543</v>
      </c>
      <c t="s" s="4" r="B22">
        <v>544</v>
      </c>
      <c t="s" s="4" r="C22">
        <v>545</v>
      </c>
    </row>
    <row spans="1:3" r="23">
      <c t="s" s="4" r="A23">
        <v>546</v>
      </c>
      <c t="n" s="7" r="B23">
        <v>26562</v>
      </c>
      <c t="n" s="7" r="C23">
        <v>25915</v>
      </c>
    </row>
    <row spans="1:3" r="24">
      <c t="s" s="4" r="A24">
        <v>547</v>
      </c>
      <c t="s" s="4" r="B24">
        <v>531</v>
      </c>
      <c t="s" s="4" r="C24">
        <v>531</v>
      </c>
    </row>
    <row spans="1:3" r="25">
      <c t="s" s="4" r="A25">
        <v>548</v>
      </c>
      <c t="n" s="7" r="B25">
        <v>33202</v>
      </c>
      <c t="n" s="7" r="C25">
        <v>32393</v>
      </c>
    </row>
    <row spans="1:3" r="26">
      <c t="s" s="4" r="A26">
        <v>549</v>
      </c>
      <c t="s" s="4" r="B26">
        <v>550</v>
      </c>
      <c t="s" s="4" r="C26">
        <v>5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1</v>
      </c>
      <c t="s" s="2" r="B1">
        <v>1</v>
      </c>
      <c t="s" s="2" r="C1">
        <v>346</v>
      </c>
    </row>
    <row spans="1:3" r="2">
      <c t="s" s="2" r="B2">
        <v>2</v>
      </c>
      <c t="s" s="2" r="C2">
        <v>25</v>
      </c>
    </row>
    <row spans="1:3" r="3">
      <c t="s" s="3" r="A3">
        <v>224</v>
      </c>
    </row>
    <row spans="1:3" r="4">
      <c t="s" s="4" r="A4">
        <v>552</v>
      </c>
      <c t="s" s="4" r="B4">
        <v>538</v>
      </c>
    </row>
    <row spans="1:3" r="5">
      <c t="s" s="4" r="A5">
        <v>553</v>
      </c>
      <c t="s" s="4" r="B5">
        <v>504</v>
      </c>
      <c t="s" s="4" r="C5">
        <v>531</v>
      </c>
    </row>
    <row spans="1:3" r="6">
      <c t="s" s="4" r="A6">
        <v>554</v>
      </c>
      <c t="s" s="4" r="B6">
        <v>522</v>
      </c>
      <c t="s" s="4" r="C6">
        <v>522</v>
      </c>
    </row>
    <row spans="1:3" r="7">
      <c t="s" s="4" r="A7">
        <v>555</v>
      </c>
      <c t="s" s="4" r="B7">
        <v>531</v>
      </c>
      <c t="s" s="4" r="C7">
        <v>531</v>
      </c>
    </row>
    <row spans="1:3" r="8">
      <c t="s" s="4" r="A8">
        <v>556</v>
      </c>
      <c t="s" s="4" r="B8">
        <v>541</v>
      </c>
    </row>
    <row spans="1:3" r="9">
      <c t="s" s="4" r="A9">
        <v>557</v>
      </c>
      <c t="s" s="4" r="B9">
        <v>522</v>
      </c>
      <c t="s" s="4" r="C9">
        <v>504</v>
      </c>
    </row>
    <row spans="1:3" r="10">
      <c t="s" s="4" r="A10">
        <v>558</v>
      </c>
      <c t="s" s="4" r="B10">
        <v>506</v>
      </c>
      <c t="s" s="4" r="C10">
        <v>506</v>
      </c>
    </row>
    <row spans="1:3" r="11">
      <c t="s" s="4" r="A11">
        <v>559</v>
      </c>
      <c t="s" s="4" r="B11">
        <v>550</v>
      </c>
    </row>
    <row spans="1:3" r="12">
      <c t="s" s="4" r="A12">
        <v>560</v>
      </c>
      <c t="s" s="4" r="B12">
        <v>561</v>
      </c>
    </row>
    <row spans="1:3" r="13">
      <c t="s" s="4" r="A13">
        <v>562</v>
      </c>
      <c t="s" s="4" r="B13">
        <v>563</v>
      </c>
    </row>
    <row spans="1:3" r="14">
      <c t="s" s="4" r="A14">
        <v>564</v>
      </c>
      <c t="s" s="4" r="B14">
        <v>565</v>
      </c>
      <c t="s" s="4" r="C14">
        <v>326</v>
      </c>
    </row>
    <row spans="1:3" r="15">
      <c t="s" s="4" r="A15">
        <v>566</v>
      </c>
      <c t="s" s="4" r="B15">
        <v>567</v>
      </c>
      <c t="s" s="4" r="C15">
        <v>568</v>
      </c>
    </row>
    <row spans="1:3" r="16">
      <c t="s" s="4" r="A16">
        <v>569</v>
      </c>
      <c t="s" s="4" r="B16">
        <v>570</v>
      </c>
      <c t="s" s="4" r="C16">
        <v>326</v>
      </c>
    </row>
    <row spans="1:3" r="17">
      <c t="s" s="4" r="A17">
        <v>571</v>
      </c>
      <c t="s" s="4" r="B17">
        <v>572</v>
      </c>
      <c t="s" s="4" r="C17">
        <v>5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573</v>
      </c>
      <c t="s" s="2" r="B1">
        <v>2</v>
      </c>
      <c t="s" s="2" r="C1">
        <v>25</v>
      </c>
    </row>
    <row spans="1:3" r="2">
      <c t="s" s="3" r="A2">
        <v>574</v>
      </c>
    </row>
    <row spans="1:3" r="3">
      <c t="s" s="4" r="A3">
        <v>575</v>
      </c>
      <c t="s" s="4" r="B3">
        <v>51</v>
      </c>
    </row>
    <row spans="1:3" r="4">
      <c t="s" s="4" r="A4">
        <v>576</v>
      </c>
      <c t="n" s="5" r="B4">
        <v>11907</v>
      </c>
    </row>
    <row spans="1:3" r="5">
      <c t="s" s="4" r="A5">
        <v>361</v>
      </c>
      <c t="n" s="5" r="B5">
        <v>345245</v>
      </c>
    </row>
    <row spans="1:3" r="6">
      <c t="s" s="4" r="A6">
        <v>128</v>
      </c>
      <c t="n" s="5" r="B6">
        <v>357152</v>
      </c>
      <c t="n" s="5" r="C6">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27"/>
    <col customWidth="1" max="3" min="3" width="27"/>
  </cols>
  <sheetData>
    <row spans="1:3" r="1">
      <c t="s" s="1" r="A1">
        <v>577</v>
      </c>
      <c t="s" s="2" r="B1">
        <v>72</v>
      </c>
      <c t="s" s="2" r="C1">
        <v>1</v>
      </c>
    </row>
    <row spans="1:3" r="2">
      <c t="s" s="2" r="B2">
        <v>578</v>
      </c>
      <c t="s" s="2" r="C2">
        <v>578</v>
      </c>
    </row>
    <row spans="1:3" r="3">
      <c t="s" s="3" r="A3">
        <v>227</v>
      </c>
    </row>
    <row spans="1:3" r="4">
      <c t="s" s="4" r="A4">
        <v>579</v>
      </c>
      <c t="n" s="5" r="B4">
        <v>23810</v>
      </c>
      <c t="n" s="5" r="C4">
        <v>23810</v>
      </c>
    </row>
    <row spans="1:3" r="5">
      <c t="s" s="4" r="A5">
        <v>580</v>
      </c>
      <c t="n" s="7" r="B5">
        <v>4300000</v>
      </c>
      <c t="n" s="7" r="C5">
        <v>4300000</v>
      </c>
    </row>
    <row spans="1:3" r="6">
      <c t="s" s="4" r="A6">
        <v>581</v>
      </c>
      <c t="n" s="7" r="B6">
        <v>151000</v>
      </c>
      <c t="n" s="7" r="C6">
        <v>15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72</v>
      </c>
      <c t="s" s="2" r="D1">
        <v>1</v>
      </c>
    </row>
    <row spans="1:5" r="2">
      <c t="s" s="2" r="B2">
        <v>2</v>
      </c>
      <c t="s" s="2" r="C2">
        <v>73</v>
      </c>
      <c t="s" s="2" r="D2">
        <v>2</v>
      </c>
      <c t="s" s="2" r="E2">
        <v>73</v>
      </c>
    </row>
    <row spans="1:5" r="3">
      <c t="s" s="3" r="A3">
        <v>113</v>
      </c>
    </row>
    <row spans="1:5" r="4">
      <c t="s" s="4" r="A4">
        <v>105</v>
      </c>
      <c t="n" s="7" r="B4">
        <v>130</v>
      </c>
      <c t="n" s="7" r="C4">
        <v>1251</v>
      </c>
      <c t="n" s="7" r="D4">
        <v>2372</v>
      </c>
      <c t="n" s="7" r="E4">
        <v>3548</v>
      </c>
    </row>
    <row spans="1:5" r="5">
      <c t="s" s="3" r="A5">
        <v>114</v>
      </c>
    </row>
    <row spans="1:5" r="6">
      <c t="s" s="4" r="A6">
        <v>115</v>
      </c>
      <c t="n" s="5" r="B6">
        <v>-265</v>
      </c>
      <c t="n" s="5" r="C6">
        <v>81</v>
      </c>
      <c t="n" s="5" r="D6">
        <v>-800</v>
      </c>
      <c t="n" s="5" r="E6">
        <v>2333</v>
      </c>
    </row>
    <row spans="1:5" r="7">
      <c t="s" s="4" r="A7">
        <v>116</v>
      </c>
      <c t="n" s="5" r="B7">
        <v>-215</v>
      </c>
      <c t="n" s="5" r="D7">
        <v>-317</v>
      </c>
      <c t="n" s="5" r="E7">
        <v>-424</v>
      </c>
    </row>
    <row spans="1:5" r="8">
      <c t="s" s="4" r="A8">
        <v>117</v>
      </c>
      <c t="n" s="5" r="B8">
        <v>-480</v>
      </c>
      <c t="n" s="5" r="C8">
        <v>81</v>
      </c>
      <c t="n" s="5" r="D8">
        <v>-1117</v>
      </c>
      <c t="n" s="5" r="E8">
        <v>1909</v>
      </c>
    </row>
    <row spans="1:5" r="9">
      <c t="s" s="4" r="A9">
        <v>118</v>
      </c>
      <c t="n" s="5" r="B9">
        <v>169</v>
      </c>
      <c t="n" s="5" r="C9">
        <v>-6</v>
      </c>
      <c t="n" s="5" r="D9">
        <v>421</v>
      </c>
      <c t="n" s="5" r="E9">
        <v>-721</v>
      </c>
    </row>
    <row spans="1:5" r="10">
      <c t="s" s="4" r="A10">
        <v>119</v>
      </c>
      <c t="n" s="5" r="B10">
        <v>-311</v>
      </c>
      <c t="n" s="5" r="C10">
        <v>75</v>
      </c>
      <c t="n" s="5" r="D10">
        <v>-696</v>
      </c>
      <c t="n" s="5" r="E10">
        <v>1188</v>
      </c>
    </row>
    <row spans="1:5" r="11">
      <c t="s" s="4" r="A11">
        <v>120</v>
      </c>
      <c t="n" s="7" r="B11">
        <v>-181</v>
      </c>
      <c t="n" s="7" r="C11">
        <v>1326</v>
      </c>
      <c t="n" s="7" r="D11">
        <v>1676</v>
      </c>
      <c t="n" s="7" r="E11">
        <v>47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27"/>
    <col customWidth="1" max="5" min="5" width="18"/>
    <col customWidth="1" max="6" min="6" width="39"/>
    <col customWidth="1" max="7" min="7" width="27"/>
    <col customWidth="1" max="8" min="8" width="11"/>
  </cols>
  <sheetData>
    <row spans="1:8" r="1">
      <c t="s" s="1" r="A1">
        <v>121</v>
      </c>
      <c t="s" s="2" r="B1">
        <v>122</v>
      </c>
      <c t="s" s="2" r="C1">
        <v>123</v>
      </c>
      <c t="s" s="2" r="D1">
        <v>124</v>
      </c>
      <c t="s" s="2" r="E1">
        <v>125</v>
      </c>
      <c t="s" s="2" r="F1">
        <v>126</v>
      </c>
      <c t="s" s="2" r="G1">
        <v>127</v>
      </c>
      <c t="s" s="2" r="H1">
        <v>128</v>
      </c>
    </row>
    <row spans="1:8" r="2">
      <c t="s" s="4" r="A2">
        <v>129</v>
      </c>
      <c t="s" s="4" r="B2">
        <v>51</v>
      </c>
      <c t="s" s="4" r="C2">
        <v>51</v>
      </c>
      <c t="n" s="7" r="D2">
        <v>275</v>
      </c>
      <c t="n" s="7" r="E2">
        <v>51569</v>
      </c>
      <c t="n" s="7" r="F2">
        <v>838</v>
      </c>
      <c t="s" s="4" r="G2">
        <v>51</v>
      </c>
      <c t="n" s="7" r="H2">
        <v>69827</v>
      </c>
    </row>
    <row spans="1:8" r="3">
      <c t="s" s="4" r="A3">
        <v>130</v>
      </c>
      <c t="n" s="5" r="B3">
        <v>275000</v>
      </c>
      <c t="n" s="5" r="C3">
        <v>17145</v>
      </c>
    </row>
    <row spans="1:8" r="4">
      <c t="s" s="3" r="A4">
        <v>131</v>
      </c>
    </row>
    <row spans="1:8" r="5">
      <c t="s" s="4" r="A5">
        <v>105</v>
      </c>
      <c t="n" s="5" r="E5">
        <v>3548</v>
      </c>
      <c t="s" s="4" r="F5">
        <v>51</v>
      </c>
      <c t="s" s="4" r="G5">
        <v>51</v>
      </c>
      <c t="n" s="5" r="H5">
        <v>3548</v>
      </c>
    </row>
    <row spans="1:8" r="6">
      <c t="s" s="4" r="A6">
        <v>132</v>
      </c>
      <c t="n" s="7" r="F6">
        <v>1188</v>
      </c>
      <c t="n" s="5" r="H6">
        <v>1188</v>
      </c>
    </row>
    <row spans="1:8" r="7">
      <c t="s" s="4" r="A7">
        <v>133</v>
      </c>
      <c t="n" s="5" r="E7">
        <v>-129</v>
      </c>
      <c t="n" s="5" r="H7">
        <v>-129</v>
      </c>
    </row>
    <row spans="1:8" r="8">
      <c t="s" s="4" r="A8">
        <v>134</v>
      </c>
      <c t="s" s="4" r="B8">
        <v>51</v>
      </c>
      <c t="s" s="4" r="C8">
        <v>51</v>
      </c>
      <c t="n" s="5" r="D8">
        <v>275</v>
      </c>
      <c t="n" s="5" r="E8">
        <v>54988</v>
      </c>
      <c t="n" s="5" r="F8">
        <v>2026</v>
      </c>
      <c t="s" s="4" r="G8">
        <v>51</v>
      </c>
      <c t="n" s="5" r="H8">
        <v>74434</v>
      </c>
    </row>
    <row spans="1:8" r="9">
      <c t="s" s="4" r="A9">
        <v>135</v>
      </c>
      <c t="n" s="5" r="B9">
        <v>275000</v>
      </c>
      <c t="n" s="5" r="C9">
        <v>17145</v>
      </c>
    </row>
    <row spans="1:8" r="10">
      <c t="s" s="4" r="A10">
        <v>136</v>
      </c>
      <c t="s" s="4" r="B10">
        <v>51</v>
      </c>
      <c t="s" s="4" r="C10">
        <v>51</v>
      </c>
      <c t="n" s="5" r="D10">
        <v>275</v>
      </c>
      <c t="n" s="5" r="E10">
        <v>55959</v>
      </c>
      <c t="n" s="5" r="F10">
        <v>2412</v>
      </c>
      <c t="s" s="4" r="G10">
        <v>51</v>
      </c>
      <c t="n" s="5" r="H10">
        <v>75791</v>
      </c>
    </row>
    <row spans="1:8" r="11">
      <c t="s" s="4" r="A11">
        <v>137</v>
      </c>
      <c t="n" s="5" r="B11">
        <v>275000</v>
      </c>
      <c t="n" s="5" r="C11">
        <v>17145</v>
      </c>
    </row>
    <row spans="1:8" r="12">
      <c t="s" s="3" r="A12">
        <v>131</v>
      </c>
    </row>
    <row spans="1:8" r="13">
      <c t="s" s="4" r="A13">
        <v>105</v>
      </c>
      <c t="n" s="5" r="E13">
        <v>2372</v>
      </c>
      <c t="n" s="5" r="H13">
        <v>2372</v>
      </c>
    </row>
    <row spans="1:8" r="14">
      <c t="s" s="4" r="A14">
        <v>132</v>
      </c>
      <c t="n" s="5" r="F14">
        <v>-696</v>
      </c>
      <c t="n" s="5" r="H14">
        <v>-696</v>
      </c>
    </row>
    <row spans="1:8" r="15">
      <c t="s" s="4" r="A15">
        <v>133</v>
      </c>
      <c t="n" s="5" r="E15">
        <v>-129</v>
      </c>
      <c t="n" s="7" r="H15">
        <v>-129</v>
      </c>
    </row>
    <row spans="1:8" r="16">
      <c t="s" s="4" r="A16">
        <v>138</v>
      </c>
      <c t="n" s="5" r="B16">
        <v>5034323</v>
      </c>
      <c t="n" s="5" r="H16">
        <v>5034323</v>
      </c>
    </row>
    <row spans="1:8" r="17">
      <c t="s" s="4" r="A17">
        <v>139</v>
      </c>
      <c t="n" s="5" r="D17">
        <v>-275</v>
      </c>
      <c t="n" s="5" r="E17">
        <v>275</v>
      </c>
    </row>
    <row spans="1:8" r="18">
      <c t="s" s="4" r="A18">
        <v>140</v>
      </c>
      <c t="n" s="5" r="B18">
        <v>-275000</v>
      </c>
    </row>
    <row spans="1:8" r="19">
      <c t="s" s="4" r="A19">
        <v>141</v>
      </c>
      <c t="n" s="5" r="D19">
        <v>41197</v>
      </c>
      <c t="n" s="7" r="H19">
        <v>41197</v>
      </c>
    </row>
    <row spans="1:8" r="20">
      <c t="s" s="4" r="A20">
        <v>142</v>
      </c>
      <c t="n" s="5" r="B20">
        <v>4274425</v>
      </c>
      <c t="n" s="5" r="H20">
        <v>4274425</v>
      </c>
    </row>
    <row spans="1:8" r="21">
      <c t="s" s="4" r="A21">
        <v>143</v>
      </c>
      <c t="n" s="5" r="D21">
        <v>1900</v>
      </c>
      <c t="n" s="7" r="H21">
        <v>1900</v>
      </c>
    </row>
    <row spans="1:8" r="22">
      <c t="s" s="4" r="A22">
        <v>144</v>
      </c>
      <c t="n" s="5" r="B22">
        <v>189974</v>
      </c>
      <c t="n" s="5" r="H22">
        <v>189974</v>
      </c>
    </row>
    <row spans="1:8" r="23">
      <c t="s" s="4" r="A23">
        <v>145</v>
      </c>
      <c t="n" s="7" r="G23">
        <v>-3572</v>
      </c>
      <c t="n" s="7" r="H23">
        <v>-3572</v>
      </c>
    </row>
    <row spans="1:8" r="24">
      <c t="s" s="4" r="A24">
        <v>146</v>
      </c>
      <c t="n" s="5" r="D24">
        <v>31</v>
      </c>
      <c t="n" s="5" r="G24">
        <v>120</v>
      </c>
      <c t="n" s="5" r="H24">
        <v>151</v>
      </c>
    </row>
    <row spans="1:8" r="25">
      <c t="s" s="4" r="A25">
        <v>147</v>
      </c>
      <c t="s" s="4" r="B25">
        <v>51</v>
      </c>
      <c t="s" s="4" r="C25">
        <v>51</v>
      </c>
      <c t="n" s="7" r="D25">
        <v>43128</v>
      </c>
      <c t="n" s="7" r="E25">
        <v>58477</v>
      </c>
      <c t="n" s="7" r="F25">
        <v>1716</v>
      </c>
      <c t="n" s="7" r="G25">
        <v>-3452</v>
      </c>
      <c t="n" s="7" r="H25">
        <v>117014</v>
      </c>
    </row>
    <row spans="1:8" r="26">
      <c t="s" s="4" r="A26">
        <v>148</v>
      </c>
      <c t="n" s="5" r="B26">
        <v>9498722</v>
      </c>
      <c t="n" s="5" r="C26">
        <v>171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73</v>
      </c>
    </row>
    <row spans="1:3" r="3">
      <c t="s" s="3" r="A3">
        <v>150</v>
      </c>
    </row>
    <row spans="1:3" r="4">
      <c t="s" s="4" r="A4">
        <v>151</v>
      </c>
      <c t="n" s="5" r="B4">
        <v>5034323</v>
      </c>
    </row>
    <row spans="1:3" r="5">
      <c t="s" s="4" r="A5">
        <v>152</v>
      </c>
      <c t="n" s="5" r="B5">
        <v>4274425</v>
      </c>
    </row>
    <row spans="1:3" r="6">
      <c t="s" s="4" r="A6">
        <v>153</v>
      </c>
      <c t="n" s="7" r="B6">
        <v>1547</v>
      </c>
    </row>
    <row spans="1:3" r="7">
      <c t="s" s="4" r="A7">
        <v>154</v>
      </c>
      <c t="n" s="5" r="B7">
        <v>189974</v>
      </c>
    </row>
    <row spans="1:3" r="8">
      <c t="s" s="4" r="A8">
        <v>155</v>
      </c>
      <c t="n" s="5" r="B8">
        <v>357152</v>
      </c>
      <c t="s" s="4" r="C8">
        <v>51</v>
      </c>
    </row>
    <row spans="1:3" r="9">
      <c t="s" s="4" r="A9">
        <v>156</v>
      </c>
      <c t="n" s="5" r="B9">
        <v>11907</v>
      </c>
      <c t="s" s="4" r="C9">
        <v>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7</v>
      </c>
      <c t="s" s="2" r="B1">
        <v>1</v>
      </c>
    </row>
    <row spans="1:3" r="2">
      <c t="s" s="2" r="B2">
        <v>2</v>
      </c>
      <c t="s" s="2" r="C2">
        <v>73</v>
      </c>
    </row>
    <row spans="1:3" r="3">
      <c t="s" s="3" r="A3">
        <v>158</v>
      </c>
    </row>
    <row spans="1:3" r="4">
      <c t="s" s="4" r="A4">
        <v>105</v>
      </c>
      <c t="n" s="7" r="B4">
        <v>2372</v>
      </c>
      <c t="n" s="7" r="C4">
        <v>3548</v>
      </c>
    </row>
    <row spans="1:3" r="5">
      <c t="s" s="3" r="A5">
        <v>159</v>
      </c>
    </row>
    <row spans="1:3" r="6">
      <c t="s" s="4" r="A6">
        <v>160</v>
      </c>
      <c t="n" s="5" r="B6">
        <v>660</v>
      </c>
      <c t="n" s="5" r="C6">
        <v>682</v>
      </c>
    </row>
    <row spans="1:3" r="7">
      <c t="s" s="4" r="A7">
        <v>161</v>
      </c>
      <c t="n" s="5" r="B7">
        <v>151</v>
      </c>
    </row>
    <row spans="1:3" r="8">
      <c t="s" s="4" r="A8">
        <v>162</v>
      </c>
      <c t="n" s="5" r="B8">
        <v>1900</v>
      </c>
    </row>
    <row spans="1:3" r="9">
      <c t="s" s="4" r="A9">
        <v>163</v>
      </c>
      <c t="n" s="5" r="B9">
        <v>-317</v>
      </c>
      <c t="n" s="5" r="C9">
        <v>-424</v>
      </c>
    </row>
    <row spans="1:3" r="10">
      <c t="s" s="4" r="A10">
        <v>164</v>
      </c>
      <c t="n" s="5" r="B10">
        <v>-93</v>
      </c>
      <c t="n" s="5" r="C10">
        <v>-80</v>
      </c>
    </row>
    <row spans="1:3" r="11">
      <c t="s" s="4" r="A11">
        <v>84</v>
      </c>
      <c t="n" s="5" r="B11">
        <v>645</v>
      </c>
      <c t="n" s="5" r="C11">
        <v>921</v>
      </c>
    </row>
    <row spans="1:3" r="12">
      <c t="s" s="4" r="A12">
        <v>165</v>
      </c>
      <c t="n" s="5" r="B12">
        <v>549</v>
      </c>
      <c t="n" s="5" r="C12">
        <v>578</v>
      </c>
    </row>
    <row spans="1:3" r="13">
      <c t="s" s="4" r="A13">
        <v>166</v>
      </c>
      <c t="n" s="5" r="B13">
        <v>55</v>
      </c>
      <c t="n" s="5" r="C13">
        <v>42</v>
      </c>
    </row>
    <row spans="1:3" r="14">
      <c t="s" s="4" r="A14">
        <v>167</v>
      </c>
      <c t="n" s="5" r="B14">
        <v>-879</v>
      </c>
      <c t="n" s="5" r="C14">
        <v>211</v>
      </c>
    </row>
    <row spans="1:3" r="15">
      <c t="s" s="4" r="A15">
        <v>168</v>
      </c>
      <c t="n" s="5" r="B15">
        <v>-288</v>
      </c>
      <c t="n" s="5" r="C15">
        <v>-278</v>
      </c>
    </row>
    <row spans="1:3" r="16">
      <c t="s" s="4" r="A16">
        <v>169</v>
      </c>
      <c t="n" s="5" r="B16">
        <v>-779</v>
      </c>
      <c t="n" s="5" r="C16">
        <v>-638</v>
      </c>
    </row>
    <row spans="1:3" r="17">
      <c t="s" s="4" r="A17">
        <v>170</v>
      </c>
      <c t="n" s="5" r="B17">
        <v>-57</v>
      </c>
      <c t="n" s="5" r="C17">
        <v>596</v>
      </c>
    </row>
    <row spans="1:3" r="18">
      <c t="s" s="4" r="A18">
        <v>171</v>
      </c>
      <c t="n" s="5" r="B18">
        <v>3919</v>
      </c>
      <c t="n" s="5" r="C18">
        <v>5158</v>
      </c>
    </row>
    <row spans="1:3" r="19">
      <c t="s" s="3" r="A19">
        <v>172</v>
      </c>
    </row>
    <row spans="1:3" r="20">
      <c t="s" s="4" r="A20">
        <v>173</v>
      </c>
      <c t="n" s="5" r="B20">
        <v>-1415</v>
      </c>
      <c t="n" s="5" r="C20">
        <v>-1156</v>
      </c>
    </row>
    <row spans="1:3" r="21">
      <c t="s" s="4" r="A21">
        <v>174</v>
      </c>
      <c t="n" s="5" r="B21">
        <v>739</v>
      </c>
      <c t="n" s="5" r="C21">
        <v>1693</v>
      </c>
    </row>
    <row spans="1:3" r="22">
      <c t="s" s="4" r="A22">
        <v>175</v>
      </c>
      <c t="n" s="5" r="B22">
        <v>8570</v>
      </c>
      <c t="n" s="5" r="C22">
        <v>10799</v>
      </c>
    </row>
    <row spans="1:3" r="23">
      <c t="s" s="4" r="A23">
        <v>176</v>
      </c>
      <c t="n" s="5" r="C23">
        <v>-1434</v>
      </c>
    </row>
    <row spans="1:3" r="24">
      <c t="s" s="4" r="A24">
        <v>177</v>
      </c>
      <c t="n" s="5" r="C24">
        <v>1456</v>
      </c>
    </row>
    <row spans="1:3" r="25">
      <c t="s" s="4" r="A25">
        <v>178</v>
      </c>
      <c t="n" s="5" r="C25">
        <v>1676</v>
      </c>
    </row>
    <row spans="1:3" r="26">
      <c t="s" s="4" r="A26">
        <v>179</v>
      </c>
      <c t="n" s="5" r="B26">
        <v>-28174</v>
      </c>
      <c t="n" s="5" r="C26">
        <v>-30334</v>
      </c>
    </row>
    <row spans="1:3" r="27">
      <c t="s" s="4" r="A27">
        <v>180</v>
      </c>
      <c t="n" s="5" r="B27">
        <v>20</v>
      </c>
      <c t="n" s="5" r="C27">
        <v>50</v>
      </c>
    </row>
    <row spans="1:3" r="28">
      <c t="s" s="4" r="A28">
        <v>181</v>
      </c>
      <c t="n" s="5" r="C28">
        <v>-7706</v>
      </c>
    </row>
    <row spans="1:3" r="29">
      <c t="s" s="4" r="A29">
        <v>182</v>
      </c>
      <c t="n" s="5" r="B29">
        <v>-249</v>
      </c>
      <c t="n" s="5" r="C29">
        <v>-497</v>
      </c>
    </row>
    <row spans="1:3" r="30">
      <c t="s" s="4" r="A30">
        <v>183</v>
      </c>
      <c t="n" s="5" r="B30">
        <v>-3447</v>
      </c>
    </row>
    <row spans="1:3" r="31">
      <c t="s" s="4" r="A31">
        <v>184</v>
      </c>
      <c t="n" s="5" r="B31">
        <v>-23956</v>
      </c>
      <c t="n" s="5" r="C31">
        <v>-25453</v>
      </c>
    </row>
    <row spans="1:3" r="32">
      <c t="s" s="3" r="A32">
        <v>185</v>
      </c>
    </row>
    <row spans="1:3" r="33">
      <c t="s" s="4" r="A33">
        <v>186</v>
      </c>
      <c t="n" s="5" r="B33">
        <v>28927</v>
      </c>
      <c t="n" s="5" r="C33">
        <v>21378</v>
      </c>
    </row>
    <row spans="1:3" r="34">
      <c t="s" s="4" r="A34">
        <v>187</v>
      </c>
      <c t="n" s="5" r="B34">
        <v>-7762</v>
      </c>
      <c t="n" s="5" r="C34">
        <v>3365</v>
      </c>
    </row>
    <row spans="1:3" r="35">
      <c t="s" s="4" r="A35">
        <v>188</v>
      </c>
      <c t="n" s="5" r="B35">
        <v>41197</v>
      </c>
    </row>
    <row spans="1:3" r="36">
      <c t="s" s="4" r="A36">
        <v>189</v>
      </c>
      <c t="n" s="5" r="B36">
        <v>-3572</v>
      </c>
    </row>
    <row spans="1:3" r="37">
      <c t="s" s="4" r="A37">
        <v>190</v>
      </c>
      <c t="n" s="5" r="C37">
        <v>-3351</v>
      </c>
    </row>
    <row spans="1:3" r="38">
      <c t="s" s="4" r="A38">
        <v>191</v>
      </c>
      <c t="n" s="5" r="B38">
        <v>-21825</v>
      </c>
      <c t="n" s="5" r="C38">
        <v>-5000</v>
      </c>
    </row>
    <row spans="1:3" r="39">
      <c t="s" s="4" r="A39">
        <v>133</v>
      </c>
      <c t="n" s="5" r="B39">
        <v>-129</v>
      </c>
      <c t="n" s="5" r="C39">
        <v>-129</v>
      </c>
    </row>
    <row spans="1:3" r="40">
      <c t="s" s="4" r="A40">
        <v>192</v>
      </c>
      <c t="n" s="5" r="B40">
        <v>36836</v>
      </c>
      <c t="n" s="5" r="C40">
        <v>16263</v>
      </c>
    </row>
    <row spans="1:3" r="41">
      <c t="s" s="4" r="A41">
        <v>193</v>
      </c>
      <c t="n" s="5" r="B41">
        <v>16799</v>
      </c>
      <c t="n" s="5" r="C41">
        <v>-4032</v>
      </c>
    </row>
    <row spans="1:3" r="42">
      <c t="s" s="4" r="A42">
        <v>194</v>
      </c>
      <c t="n" s="5" r="B42">
        <v>9558</v>
      </c>
      <c t="n" s="5" r="C42">
        <v>15356</v>
      </c>
    </row>
    <row spans="1:3" r="43">
      <c t="s" s="4" r="A43">
        <v>195</v>
      </c>
      <c t="n" s="5" r="B43">
        <v>26357</v>
      </c>
      <c t="n" s="5" r="C43">
        <v>11324</v>
      </c>
    </row>
    <row spans="1:3" r="44">
      <c t="s" s="3" r="A44">
        <v>196</v>
      </c>
    </row>
    <row spans="1:3" r="45">
      <c t="s" s="4" r="A45">
        <v>197</v>
      </c>
      <c t="n" s="5" r="B45">
        <v>1658</v>
      </c>
      <c t="n" s="5" r="C45">
        <v>1692</v>
      </c>
    </row>
    <row spans="1:3" r="46">
      <c t="s" s="4" r="A46">
        <v>198</v>
      </c>
      <c t="n" s="7" r="B46">
        <v>1600</v>
      </c>
      <c t="n" s="7" r="C46">
        <v>9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Corporate Structure</vt:lpstr>
      <vt:lpstr>Recent Accounting Pronouncement</vt:lpstr>
      <vt:lpstr>Investment Securities</vt:lpstr>
      <vt:lpstr>Loans</vt:lpstr>
      <vt:lpstr>Federal Home Loan Bank Advances</vt:lpstr>
      <vt:lpstr>Fair Value Measurements</vt:lpstr>
      <vt:lpstr>Fair Value of Financial Instrum</vt:lpstr>
      <vt:lpstr>Regulatory Capital</vt:lpstr>
      <vt:lpstr>Employee Stock Ownership Plan</vt:lpstr>
      <vt:lpstr>Investment Securities (Tables)</vt:lpstr>
      <vt:lpstr>Loans (Tables)</vt:lpstr>
      <vt:lpstr>Federal Home Loan Bank Advanc21</vt:lpstr>
      <vt:lpstr>Fair Value Measurements (Tables</vt:lpstr>
      <vt:lpstr>Fair Value of Financial Instr23</vt:lpstr>
      <vt:lpstr>Regulatory Capital (Table)</vt:lpstr>
      <vt:lpstr>Employee Stock Ownership Plan (</vt:lpstr>
      <vt:lpstr>Corporate Structure (Detail Tex</vt:lpstr>
      <vt:lpstr>Investment Securities (Details)</vt:lpstr>
      <vt:lpstr>Investment Securities (Details </vt:lpstr>
      <vt:lpstr>Investment Securities (Detail29</vt:lpstr>
      <vt:lpstr>Investment Securities (Detail30</vt:lpstr>
      <vt:lpstr>Loans (Details)</vt:lpstr>
      <vt:lpstr>Loans (Details 1)</vt:lpstr>
      <vt:lpstr>Loans (Details 2)</vt:lpstr>
      <vt:lpstr>Loans (Details 3)</vt:lpstr>
      <vt:lpstr>Loans (Details 4)</vt:lpstr>
      <vt:lpstr>Loans (Details 5)</vt:lpstr>
      <vt:lpstr>Loans (Details Textuals)</vt:lpstr>
      <vt:lpstr>Federal Home Loan Bank Advanc38</vt:lpstr>
      <vt:lpstr>Federal Home Loan Bank Advanc39</vt:lpstr>
      <vt:lpstr>Fair Value Measurements (Detail</vt:lpstr>
      <vt:lpstr>Fair Value Measurements (Deta41</vt:lpstr>
      <vt:lpstr>Fair Value Measurements (Deta42</vt:lpstr>
      <vt:lpstr>Fair Value Measurements (Deta43</vt:lpstr>
      <vt:lpstr>Fair Value of Financial Instr44</vt:lpstr>
      <vt:lpstr>Regulatory Capital (Details)</vt:lpstr>
      <vt:lpstr>Regulatory Capital (Detail Text</vt:lpstr>
      <vt:lpstr>Employee Stock Ownership Plan47</vt:lpstr>
      <vt:lpstr>Employee Stock Ownership Plan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05:10Z</dcterms:created>
  <dcterms:modified xmlns:dcterms="http://purl.org/dc/terms/" xmlns:xsi="http://www.w3.org/2001/XMLSchema-instance" xsi:type="dcterms:W3CDTF">2015-11-12T18:05:10Z</dcterms:modified>
  <dc:title xmlns:dc="http://purl.org/dc/elements/1.1/">Untitled</dc:title>
  <dc:description xmlns:dc="http://purl.org/dc/elements/1.1/"/>
  <dc:subject xmlns:dc="http://purl.org/dc/elements/1.1/"/>
  <cp:keywords/>
  <cp:category/>
</cp:coreProperties>
</file>